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Summary of Basis of Presentatio" sheetId="8" r:id="rId8"/>
    <s:sheet name="Inventories" sheetId="9" r:id="rId9"/>
    <s:sheet name="Property, Plant and Equipment, " sheetId="10" r:id="rId10"/>
    <s:sheet name="Accrued Expenses" sheetId="11" r:id="rId11"/>
    <s:sheet name="Subordinated Notes" sheetId="12" r:id="rId12"/>
    <s:sheet name="Senior Convertible Notes" sheetId="13" r:id="rId13"/>
    <s:sheet name="Convertible Notes" sheetId="14" r:id="rId14"/>
    <s:sheet name="Revolving Line of Credit" sheetId="15" r:id="rId15"/>
    <s:sheet name="Interest Expense" sheetId="16" r:id="rId16"/>
    <s:sheet name="Other Long-term Liabilities" sheetId="17" r:id="rId17"/>
    <s:sheet name="Commitments and Contingencies" sheetId="18" r:id="rId18"/>
    <s:sheet name="Conversion of Redeemable Conver" sheetId="19" r:id="rId19"/>
    <s:sheet name="Stockholders' Equity" sheetId="20" r:id="rId20"/>
    <s:sheet name="Employee Benefit Plan" sheetId="21" r:id="rId21"/>
    <s:sheet name="Employee Stock Ownership Plans" sheetId="22" r:id="rId22"/>
    <s:sheet name="Net Income (Loss) Per Share" sheetId="23" r:id="rId23"/>
    <s:sheet name="Income Taxes" sheetId="24" r:id="rId24"/>
    <s:sheet name="Subsequent Events" sheetId="25" r:id="rId25"/>
    <s:sheet name="Quarterly Results of Operations" sheetId="26" r:id="rId26"/>
    <s:sheet name="Valuation and Qualifying Accoun" sheetId="27" r:id="rId27"/>
    <s:sheet name="Description of Business (Polici" sheetId="28" r:id="rId28"/>
    <s:sheet name="Summary of Basis of Presentat29" sheetId="29" r:id="rId29"/>
    <s:sheet name="Inventories (Tables)" sheetId="30" r:id="rId30"/>
    <s:sheet name="Property, Plant and Equipment31" sheetId="31" r:id="rId31"/>
    <s:sheet name="Accrued Expenses (Tables)" sheetId="32" r:id="rId32"/>
    <s:sheet name="Subordinated Notes (Tables)" sheetId="33" r:id="rId33"/>
    <s:sheet name="Convertible Notes (Tables)" sheetId="34" r:id="rId34"/>
    <s:sheet name="Interest Expense (Tables)" sheetId="35" r:id="rId35"/>
    <s:sheet name="Other Long-term Liabilities (Ta" sheetId="36" r:id="rId36"/>
    <s:sheet name="Commitments and Contingencies (" sheetId="37" r:id="rId37"/>
    <s:sheet name="Employee Stock Ownership Plans " sheetId="38" r:id="rId38"/>
    <s:sheet name="Net Income (Loss) Per Share (Ta" sheetId="39" r:id="rId39"/>
    <s:sheet name="Income Taxes (Tables)" sheetId="40" r:id="rId40"/>
    <s:sheet name="Quarterly Results of Operatio41" sheetId="41" r:id="rId41"/>
    <s:sheet name="Description of Business - Addit" sheetId="42" r:id="rId42"/>
    <s:sheet name="Summary of Basis of Presentat43" sheetId="43" r:id="rId43"/>
    <s:sheet name="Summary of Basis of Presentat44" sheetId="44" r:id="rId44"/>
    <s:sheet name="Inventories - Schedule of Inven" sheetId="45" r:id="rId45"/>
    <s:sheet name="Property, Plant and Equipment46" sheetId="46" r:id="rId46"/>
    <s:sheet name="Property, Plant and Equipment47" sheetId="47" r:id="rId47"/>
    <s:sheet name="Property, Plant and Equipment48" sheetId="48" r:id="rId48"/>
    <s:sheet name="Accrued Expenses - Schedule of " sheetId="49" r:id="rId49"/>
    <s:sheet name="Subordinated Notes - Additional" sheetId="50" r:id="rId50"/>
    <s:sheet name="Subordinated Notes - Schedule o" sheetId="51" r:id="rId51"/>
    <s:sheet name="Senior Convertible Notes - Addi" sheetId="52" r:id="rId52"/>
    <s:sheet name="Senior Convertible Notes - Summ" sheetId="53" r:id="rId53"/>
    <s:sheet name="Senior Convertible Notes - Sche" sheetId="54" r:id="rId54"/>
    <s:sheet name="Convertible Notes - Additional " sheetId="55" r:id="rId55"/>
    <s:sheet name="Convertible Notes - Summary of " sheetId="56" r:id="rId56"/>
    <s:sheet name="Convertible Notes - Schedule of" sheetId="57" r:id="rId57"/>
    <s:sheet name="Revolving Line of Credit - Addi" sheetId="58" r:id="rId58"/>
    <s:sheet name="Interest Expense - Summary of I" sheetId="59" r:id="rId59"/>
    <s:sheet name="Interest Expense - Summary of60" sheetId="60" r:id="rId60"/>
    <s:sheet name="Other Long-term Liabilities - S" sheetId="61" r:id="rId61"/>
    <s:sheet name="Other Long-term Liabilities -62" sheetId="62" r:id="rId62"/>
    <s:sheet name="Other Long-term Liabilities - A" sheetId="63" r:id="rId63"/>
    <s:sheet name="Commitments and Contingencies -" sheetId="64" r:id="rId64"/>
    <s:sheet name="Commitments and Contingencies65" sheetId="65" r:id="rId65"/>
    <s:sheet name="Commitments and Contingencies66" sheetId="66" r:id="rId66"/>
    <s:sheet name="Conversion of Redeemable Conv67" sheetId="67" r:id="rId67"/>
    <s:sheet name="Stockholders' Equity - Addition" sheetId="68" r:id="rId68"/>
    <s:sheet name="Employee Benefit Plan - Additio" sheetId="69" r:id="rId69"/>
    <s:sheet name="Employee Stock Ownership Plan70" sheetId="70" r:id="rId70"/>
    <s:sheet name="Employee Stock Ownership Plan71" sheetId="71" r:id="rId71"/>
    <s:sheet name="Employee Stock Ownership Plan72" sheetId="72" r:id="rId72"/>
    <s:sheet name="Employee Stock Ownership Plan73" sheetId="73" r:id="rId73"/>
    <s:sheet name="Employee Stock Ownership Plan74" sheetId="74" r:id="rId74"/>
    <s:sheet name="Net Income (Loss) Per Share - C" sheetId="75" r:id="rId75"/>
    <s:sheet name="Net Income (Loss) Per Share - A" sheetId="76" r:id="rId76"/>
    <s:sheet name="Net Income (Loss) Per Share - S" sheetId="77" r:id="rId77"/>
    <s:sheet name="Income Taxes - Schedule of Reco" sheetId="78" r:id="rId78"/>
    <s:sheet name="Income Taxes - Schedule of Defe" sheetId="79" r:id="rId79"/>
    <s:sheet name="Income Taxes - Additional Infor" sheetId="80" r:id="rId80"/>
    <s:sheet name="Subsequent Events - Additional " sheetId="81" r:id="rId81"/>
    <s:sheet name="Quarterly Results of Operatio82" sheetId="82" r:id="rId82"/>
    <s:sheet name="Quarterly Results of Operatio83" sheetId="83" r:id="rId83"/>
    <s:sheet name="Schedule II - Valuation and Qua" sheetId="84" r:id="rId84"/>
  </s:sheets>
  <s:definedNames/>
  <s:calcPr calcId="124519" calcMode="auto" fullCalcOnLoad="1"/>
</s:workbook>
</file>

<file path=xl/sharedStrings.xml><?xml version="1.0" encoding="utf-8"?>
<sst xmlns="http://schemas.openxmlformats.org/spreadsheetml/2006/main" uniqueCount="832">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SPN</t>
  </si>
  <si>
    <t>Entity Registrant Name</t>
  </si>
  <si>
    <t>ASPEN AEROGE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s of $89 and $120</t>
  </si>
  <si>
    <t>Inventories</t>
  </si>
  <si>
    <t>Prepaid expenses and other current assets</t>
  </si>
  <si>
    <t>Total current assets</t>
  </si>
  <si>
    <t>Property, plant and equipment, net</t>
  </si>
  <si>
    <t>Other long-term assets</t>
  </si>
  <si>
    <t>Total assets</t>
  </si>
  <si>
    <t>Current liabilities:</t>
  </si>
  <si>
    <t>Capital leases, current portion</t>
  </si>
  <si>
    <t>Accounts payable</t>
  </si>
  <si>
    <t>Accrued expenses</t>
  </si>
  <si>
    <t>Deferred revenue</t>
  </si>
  <si>
    <t>Other current liabilities</t>
  </si>
  <si>
    <t>Total current liabilities</t>
  </si>
  <si>
    <t>Capital leases, excluding current portion</t>
  </si>
  <si>
    <t>Other long-term liabilities</t>
  </si>
  <si>
    <t>Total liabilities</t>
  </si>
  <si>
    <t>Commitments and contingencies (Note 12)</t>
  </si>
  <si>
    <t xml:space="preserve"> </t>
  </si>
  <si>
    <t>Stockholders' equity:</t>
  </si>
  <si>
    <t>Preferred Stock, $0.00001 par value; 5,000,000 shares authorized, no shares issued or outstanding at December 31, 2015 or December 31, 2014</t>
  </si>
  <si>
    <t>Common stock, $0.00001 par value; 125,000,000 shares authorized, 23,184,852 shares issued and outstanding at December 31, 2015; 22,992,273 shares issued and outstanding at December 31, 2014</t>
  </si>
  <si>
    <t>Additional paid-in capital</t>
  </si>
  <si>
    <t>Accumulated deficit</t>
  </si>
  <si>
    <t>Total stockholders' equity</t>
  </si>
  <si>
    <t>Total liabilities, convertible preferred stock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Revenue:</t>
  </si>
  <si>
    <t>Product</t>
  </si>
  <si>
    <t>Research services</t>
  </si>
  <si>
    <t>Total revenue</t>
  </si>
  <si>
    <t>Cost of revenue:</t>
  </si>
  <si>
    <t>Gross profit</t>
  </si>
  <si>
    <t>Operating expenses:</t>
  </si>
  <si>
    <t>Research and development</t>
  </si>
  <si>
    <t>Sales and marketing</t>
  </si>
  <si>
    <t>General and administrative</t>
  </si>
  <si>
    <t>Write-off of construction in progress</t>
  </si>
  <si>
    <t>Total operating expenses</t>
  </si>
  <si>
    <t>Income (loss) from operations</t>
  </si>
  <si>
    <t>Other income (expense):</t>
  </si>
  <si>
    <t>Interest expense</t>
  </si>
  <si>
    <t>Gain on extinguishment of convertible notes</t>
  </si>
  <si>
    <t>Loss on exchange of convertible notes</t>
  </si>
  <si>
    <t>Costs associated with postponed public offering</t>
  </si>
  <si>
    <t>Total other income (expense), net</t>
  </si>
  <si>
    <t>Net income (loss)</t>
  </si>
  <si>
    <t>Net income (loss) attributable to common stockholders</t>
  </si>
  <si>
    <t>Net income (loss) attributable to common stockholders per common share:</t>
  </si>
  <si>
    <t>Basic</t>
  </si>
  <si>
    <t>Diluted</t>
  </si>
  <si>
    <t>Weighted-average common shares outstanding:</t>
  </si>
  <si>
    <t>Consolidated Statements of Stockholders' Equity (Deficit) - USD ($) $ in Thousands</t>
  </si>
  <si>
    <t>Total</t>
  </si>
  <si>
    <t>Preferred Stock 0.00001 Par Value [Member]</t>
  </si>
  <si>
    <t>Common Stock 0.00001 Par Value [Member]</t>
  </si>
  <si>
    <t>Additional Paid-in Capital [Member]</t>
  </si>
  <si>
    <t>Accumulated Deficit [Member]</t>
  </si>
  <si>
    <t>IPO [Member]</t>
  </si>
  <si>
    <t>IPO [Member]Common Stock 0.00001 Par Value [Member]</t>
  </si>
  <si>
    <t>IPO [Member]Additional Paid-in Capital [Member]</t>
  </si>
  <si>
    <t>Series C Convertible Preferred Stock 0.00001 Par Value [Member]</t>
  </si>
  <si>
    <t>Series B Convertible Preferred Stock 0.00001 Par Value [Member]</t>
  </si>
  <si>
    <t>Series A Convertible Preferred Stock 0.00001 Par Value [Member]</t>
  </si>
  <si>
    <t>Beginning balance at Dec. 31, 2012</t>
  </si>
  <si>
    <t>Beginning balance, shares at Dec. 31, 2012</t>
  </si>
  <si>
    <t>Stock compensation expense</t>
  </si>
  <si>
    <t>Dividends on redeemable convertible preferred stock</t>
  </si>
  <si>
    <t>Changes in redemption value of redeemable convertible preferred stock at extinguishment</t>
  </si>
  <si>
    <t>Reclassification of redeemable convertible preferred stock from temporary to permanent equity</t>
  </si>
  <si>
    <t>Reclassification of redeemable convertible preferred stock from temporary to permanent equity, shares</t>
  </si>
  <si>
    <t>Issuance of stock, shares</t>
  </si>
  <si>
    <t>Issuance of stock</t>
  </si>
  <si>
    <t>Ending balance at Dec. 31, 2013</t>
  </si>
  <si>
    <t>Ending balance, shares at Dec. 31, 2013</t>
  </si>
  <si>
    <t>Net cashless exercise of Series C warrants</t>
  </si>
  <si>
    <t>Net cashless exercise of Series C warrants, shares</t>
  </si>
  <si>
    <t>Conversion of convertible preferred stock to common stock</t>
  </si>
  <si>
    <t>Conversion of convertible preferred stock to common stock, shares</t>
  </si>
  <si>
    <t>Conversion of convertible debt to common stock</t>
  </si>
  <si>
    <t>Conversion of convertible debt to common stock, shares</t>
  </si>
  <si>
    <t>Issuance of restricted stock</t>
  </si>
  <si>
    <t>Issuance of Restricted Stock, shares</t>
  </si>
  <si>
    <t>Forfeiture of restricted stock</t>
  </si>
  <si>
    <t>Forfeiture of Restricted Stock, shares</t>
  </si>
  <si>
    <t>Ending balance at Dec. 31, 2014</t>
  </si>
  <si>
    <t>Ending balance, shares at Dec. 31, 2014</t>
  </si>
  <si>
    <t>Vesting of restricted stock units</t>
  </si>
  <si>
    <t>Vesting of restricted stock units, shares</t>
  </si>
  <si>
    <t>Ending balance at Dec. 31, 2015</t>
  </si>
  <si>
    <t>Ending balance, shares at Dec. 31, 2015</t>
  </si>
  <si>
    <t>Consolidated Statements of Cash Flows - USD ($) $ in Thousands</t>
  </si>
  <si>
    <t>Cash flows from operating activities:</t>
  </si>
  <si>
    <t>Adjustments to reconcile net income (loss) to net cash provided by (used in) operating activities:</t>
  </si>
  <si>
    <t>Depreciation and amortization</t>
  </si>
  <si>
    <t>Loss on disposal of assets</t>
  </si>
  <si>
    <t>Debt issuance costs and noncash interest expenses</t>
  </si>
  <si>
    <t>Write-off of costs associated with postponed public offering</t>
  </si>
  <si>
    <t>Accretion of debt to fair value</t>
  </si>
  <si>
    <t>Issuance of Series C preferred stock warrants in connection with senior convertible notes</t>
  </si>
  <si>
    <t>Other</t>
  </si>
  <si>
    <t>Changes in operating assets and liabilities:</t>
  </si>
  <si>
    <t>Accounts receivable</t>
  </si>
  <si>
    <t>Prepaid expenses and other assets</t>
  </si>
  <si>
    <t>Other liabilities</t>
  </si>
  <si>
    <t>Net cash provided by (used in) operating activities</t>
  </si>
  <si>
    <t>Cash flows from investing activities:</t>
  </si>
  <si>
    <t>Capital expenditures</t>
  </si>
  <si>
    <t>Purchase of marketable securities</t>
  </si>
  <si>
    <t>Maturity and sale of marketable securities</t>
  </si>
  <si>
    <t>Net cash used in investing activities</t>
  </si>
  <si>
    <t>Cash flows from financing activities:</t>
  </si>
  <si>
    <t>Borrowings under line of credit</t>
  </si>
  <si>
    <t>Repayments under line of credit</t>
  </si>
  <si>
    <t>Proceeds from issuance of long-term debt</t>
  </si>
  <si>
    <t>Repayment of borrowings under long-term debt</t>
  </si>
  <si>
    <t>Financing costs</t>
  </si>
  <si>
    <t>Proceeds from initial public offering</t>
  </si>
  <si>
    <t>Repayment of obligations under capital lease</t>
  </si>
  <si>
    <t>Payments made for employee restricted stock minimum tax withholdings</t>
  </si>
  <si>
    <t>Proceeds from issuance of common stock</t>
  </si>
  <si>
    <t>Net cash (used in) provided by financing activities</t>
  </si>
  <si>
    <t>Net (decrease) increase in cash</t>
  </si>
  <si>
    <t>Cash and cash equivalents at beginning of period</t>
  </si>
  <si>
    <t>Cash and cash equivalents at end of period</t>
  </si>
  <si>
    <t>Supplemental disclosures of cash flow information:</t>
  </si>
  <si>
    <t>Interest paid</t>
  </si>
  <si>
    <t>Income taxes paid</t>
  </si>
  <si>
    <t>Supplemental disclosures of non-cash activities:</t>
  </si>
  <si>
    <t>Conversion of convertible and senior convertible notes to common stock</t>
  </si>
  <si>
    <t>Accrued dividends on preferred stock</t>
  </si>
  <si>
    <t>Changes in redemption value of redeemable convertible preferred stock</t>
  </si>
  <si>
    <t>Changes in accrued capital expenditures</t>
  </si>
  <si>
    <t>Capitalized interest</t>
  </si>
  <si>
    <t>Capital lease</t>
  </si>
  <si>
    <t>Description of Business</t>
  </si>
  <si>
    <t>Accounting Policies [Abstract]</t>
  </si>
  <si>
    <t>(1) Description of Business
Nature of Business
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wo wholly owned subsidiaries: Aspen
Aerogels Rhode Island, LLC and Aspen Aerogels Germany, GmbH.
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see note 8) and Senior Convertible Notes (see note 7)
automatically converted into 15,319,034 shares of common stock.
Prior to the closing of the offering, the Company completed a
1-for-824.7412544 reverse stock split of its common stock. All
common shares and related per share amounts in the financial
statements and notes have been adjusted retroactively to reflect
the reverse stock split.</t>
  </si>
  <si>
    <t>Summary of Basis of Presentation and Significant Accounting Policies</t>
  </si>
  <si>
    <t>(2) Summary of Basis of Presentation and Significant
Accounting Policies
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mp;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Marketable Securities
Marketable securities consisted primarily of marketable debt
securities which are classified as available-for-sale and are
carried at fair value. The Company held no marketable securities as
of December 31, 2015 or 2014. During the year ended
December 31,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
Accumulated Other Comprehensive Income (Loss)
Accumulated other comprehensive income (loss) consisted of changes
in the fair market value of available-for-sale securities. As of
December 31, 2015 and 2014, the Company held no marketable
securities.
Fair Value of Financial Instru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Level 1: Quoted prices in active markets for identical assets
or liabilities.
Level 2: Observable inputs, other than Level 1 prices,
for the assets or liabilities, either directly or indirectly, for
substantially the full term of the assets or liabilities.
Level 3: Unobservable inputs that are supported by little or
no market activity and that are significant to the fair value of
the assets or liabilities. Under the Fair Value Option Subsections
of Financial Accounting Standards Board (FASB) ASC
Subtopic 825-10, Financial Instruments — Overall
At December 31, 2015 and 2014, no financial assets or
liabilities were measured at fair value.
During the years ended December 31, 2014 (prior to the
completion of the Company’s IPO on June 18, 2014) and
2013, the Company valued its then outstanding Subordinated Notes,
Senior Convertible Notes and Convertible Notes utilizing Level 3
inputs.
During the year ended December 31, 2015, the Company purchased
$2.5 million of marketable securities which matured during the same
period. During this period, the instruments were valued utilizing
Level 1 inputs. As of December 31, 2015 and December 31,
2014, the Company held no marketable securities.
Concentration of Credit Risk
Financial instruments, which potentially expose the Company to
concentrations of credit risk, consist principally of accounts
receivable. The Company’s customers consist primarily of
insulation distributors, insulation contrac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The Company has not experienced any meaningful
non-payment or write-offs of accounts receivable. Accordingly, the
allowance for doubtful accounts was zero at December 31, 2015
and 2014. The Company does not have any off-balance-sheet credit
exposure related to its customers.
For the year ended December 31, 2015, two customers
represented 14% and 12% of total revenue. For the year ended
December 31, 2014, two customers represented 13% and 12% of
total revenue, respectively. For the year ended December 31,
2013, two customers represented 15% and 11% of total revenue,
respectively.
At December 31, 2015, the Company had three customers that
accounted for 17%, 14% and 13% of accounts receivable,
respectively. At December 31, 2014, the Company had three
customers that accounted for 17%, 17% and 11% of accounts
receivable, respectively.
Inventories
Inventory consists of finished products and raw materials.
Inventories are carried at lower of cost, determined using the
first-in, first-out (FIFO) method, or market.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or market. The
amount of any such provision is equal to the difference between the
cost of inventory and the estimated market value based upon
assumptions about future demand, selling prices and market
conditions.
Property, Plant and Equipment, Net
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
Interest expense capitalization commences at the time a capital
project begins construction and concludes when the project is
completed. The Company has capitalized interest costs as part of
the historical cost of constructing its manufacturing facilities.
The Company capitalized $0.0 million, $0.1 million and
$0.1 million in interest costs related to the build-out of the East
Providence facility during the years ended December 31, 2015,
2014 and 2013, respectively.
Depreciation on plant and equipment is calculated on the
straight-line method over the estimated useful lives of the assets.
Assets related to capital leases are amortized on a straight-line
basis over the shorter of the lease term or estimated useful life
of the asset.
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
Other Assets
Other assets primarily include long-term deposits and patent costs.
Patent costs are amortized over the life of the patent.
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Asset Retirement Obligations
The Company records asset retirement obligations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
Deferred Revenue
The Company records deferred revenue for product sales when
(i) the Company has delivered products but other revenue
recognition criteria have not been satisfied, (ii) payments
have been received in advance of products being delivered or
(iii) amounts are billed in accordance with contractual terms
in advance of products being delivered.
Revenue Recognition
The Company recognizes revenue from the sale of products and
delivery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
Product Revenue
Product revenue is generally recognized upon transfer of title and
risk of loss, which is generally upon shipment or delivery. The
Company’s customary shipping terms are free on board (FOB)
shipping point; however, some products are shipped using FOB
destination shipping terms. Revenue associated with products
shipped FOB destination is recognized when the products reach their
specified destination. Products are typically delivered without
significant post-sale obligations to customers.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t December 31, 2015 and 2014.
Warranty
The Company provides warranties for its products and records the
estimated cost within cost of sales in the period that the related
revenue is recorded. The Company’s standard warranty period
extends one to two years from the date of sale, depending on the
type of product purchased. The warranties provide that the
Company’s products will be free from defects in material and
workmanship, and will, under normal use, conform to the
specifications for the product. For the years ended
December 31, 2015, 2014 and 2013, warranty claims and charges
have been insignificant.
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2) for cost-plus-fixed-fee contracts, the
Company records revenue that is equal to total payroll cost
incurred times a stated factor plus reimbursable expenses, to a
stated upper limit. The primary cost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Provision is made for the entire amount of future estimated losses
on contracts when the current contract estimate is a loss while
claims for additional contract compensation are not reflected in
the accounts until the year in which such claims are identifiable
and receipt is probable. Contract costs and rates used to allocate
overhead to contracts are subject to audit by the respective
contracting government agency. Adjustments to revenue as a result
of audit are recorded in the period they become known. Adjustments
to revenue as a result of audit have been insignificant.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s is
determined using the closing price of the Company’s common
stock on the date of grant. All shares underlying awards of
restricted stock are restricted in that they are not transferable
until they vest. Restricted stock is typically issued to
non-employee directors and typically vests over a one-year period
from the date of issuance. Restricted stock units are issued to
employees and typically vest over a three to four year period from
the date of issuance. The fair value of restricted stock and
restricted stock units upon which vesting is solely service-based
is expensed ratably over the vesting period. If the service
condition underlying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market based awards. The Monte-Carlo simulation
option-pricing model takes into account the same input assumptions
as the Black-Scholes model; however, it also further incorporates
into the fair-value determination, the possibility that the market
condition may not be satisfied. Compensation costs related to
awards with a market condition are recognized regardless of whether
the market condition is satisfied, provided that the requisite
service has been provided. Stock-based compensation expense is
recognized on a straight-line basis over the requisite service
period for each such award.
Pursuant to the evergreen provisions of the 2014 Employee, Director
and Consultant Equity Incentive Plan, the number of shares of
common stock available for issuance under the plan automatically
increased to 3,698,257 shares effective January 1, 2015.
Research and Development
Costs incurred in the research and development of the
Company’s products are expensed as incurred and include
compensation and related costs, services provided by third-party
contractors, materials and supplies and are classified as research
and development expenses. Research and development costs directly
associated with research services revenue are classified as
research services in cost of revenue.
Earnings per Share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estricted stock units
and warrants. Common equivalent shares are excluded from the
computation of diluted net income (loss) per share if their effect
is antidilutive.
Prior to the IPO and for the year ended December 31, 2013, net
income (loss) per common share was calculated using the two-class
method, which is an earnings allocation formula that determines net
income (loss) per share for the holders of the Company’s
common shares and participating securities. Prior to their
conversion to common stock at the time of the Company’s IPO,
the Company’s Series A preferred stock, Series B preferred
stock, Series C preferred stock and Series C preferred stock
warrants contained participation rights in any dividend to be paid
by the Company to holders of its common shares and were deemed to
be participating securities. Net income (loss) available to common
shareholders and participating securities was allocated to each
share on an as-if-converted basis as if all of the earnings for the
period had been distributed. The participating securities did not
include a contractual obligation to share in losses of the Company
and were not included in the calculation of net loss per share in
the periods that have a net loss.
Diluted net income (loss) per share is computed using the more
dilutive of (a) the two-class method, or (b) the
if-converted method. The Company allocates net income (loss) first
to preferred stockholders and holders of warrants to purchase
preferred stock based on dividend rights and then to common
stockholders, preferred stockholders and preferred warrant holders
based on ownership interests. The weighted-average number of common
shares included in the computation of diluted net income (loss)
gives effect to all potentially dilutive common equivalent shares,
including outstanding stock options and warrants. Common equivalent
shares are excluded from the computation of diluted net income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revenues, based on shipment
destination or research services location, is presented in the
following table:
Year Ended December 31
2015 2014 2013
(In
thousands)
Revenue:
U.S. $ 44,553 $ 39,809 $ 30,164
International 77,965 62,590 55,930
Total $ 122,518 $ 102,399 $ 86,094
Recently Issued Accounting Standards
In February 2016, the FASB issued Accounting Standards Update
(“ASU”) 2016-02, Leases (Topic 842)
years beginning after December 15, 2018. Early application is
permitted. The Company has not yet selected a transition
method and is evaluating the effect the updated standard will have
on its consolidated financial statements and related
disclosures.
In November 2015, the FASB issued ASU 2015-17, Income Taxes:
Balance Sheet Classification of Deferred Taxes
In August 2015, the FASB issued a deferral of ASU 2014-09,
Revenue from Contracts with Customers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new standard for annual
reporting periods beginning after December 15, 2016 and
interim periods within fiscal years beginning after
December 15, 2017. This ASU is to be applied prospectively.
Early adoption is permitted as of the beginning of an interim or
annual period. The Company has not yet selected a transition method
and is evaluating the effect that the updated standard will have on
its consolidated financial statements and related disclosure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ventory Disclosure [Abstract]</t>
  </si>
  <si>
    <t>(3) Inventories
Inventories consist of the following:
December 31
2015 2014
(In
thousands)
Raw material $ 4,432 $ 4,052
Finished goods 2,100 845
Total $ 6,532 $ 4,897</t>
  </si>
  <si>
    <t>Property, Plant and Equipment, Net</t>
  </si>
  <si>
    <t>Property, Plant and Equipment [Abstract]</t>
  </si>
  <si>
    <t>(4) Property, Plant and Equipment, Net
Property, plant and equipment consist of the following:
December 31
2015 2014 Useful life
(In
thousands)
Construction in progress $ 5,138 $ 24,124
—
Buildings 23,884 16,303 30 years
Machinery and equipment 104,658 78,378
3 — 10 years
Computer equipment and software 6,888 5,556 3 years
Total 140,568 124,361
Accumulated depreciation and amortization (62,246 ) (52,869 )
Property, plant and equipment, net $ 78,322 $ 71,492
Plant and equipment under capital leases included in the table
above consist of the following:
December 31
2015 2014
(In
thousands)
Office equipment, at cost $ 139 $ 118
Vehicles, at cost 288 288
Total assets under capital leases 427 406
Accumulated amortization (353 ) (265 )
Assets under capital leases, net $ 74 $ 141
Depreciation expense was $9.8 million, $10.1 million and
$10.0 million for the years ended December 31, 2015, 2014
and 2013, respectively. Amortization associated with assets under
capital leases was less than $0.1 million, for each of the
years ended December 31, 2015, 2014 and 2013.
Construction in progress totaled $5.1 million and
$24.1 million, at December 31, 2015 and 2014,
respectively. Construction in process at December 31, 2015
related to engineering designs and other pre-construction costs for
our planned manufacturing facility in Statesboro, Georgia of $2.3
million and other capital improvement projects at the East
Providence facility. Construction in process at December 31,
2014 related to costs associated with the construction of a third
production line of $19.6 million and certain other capital projects
at the East Providence facility.</t>
  </si>
  <si>
    <t>Accrued Expenses</t>
  </si>
  <si>
    <t>Payables and Accruals [Abstract]</t>
  </si>
  <si>
    <t>(5) Accrued Expenses
Accrued expenses consist of the following:
December 31
2015 2014
(In
thousands)
Employee compensation $ 4,184 $ 4,851
Other accrued expenses 1,384 737
$ 5,568 $ 5,588</t>
  </si>
  <si>
    <t>Subordinated Notes</t>
  </si>
  <si>
    <t>Brokers and Dealers [Abstract]</t>
  </si>
  <si>
    <t>(6) Subordinated Notes
On December 29, 2010, the Company issued 12% Secured
Subordinated Promissory Notes (the Subordinated Notes) for
aggregate proceeds of $10.0 million with an original maturity date
of December 29, 2015. The Company executed several amendments
to the Subordinated Notes prior to September 26, 2012, in
which the maturity date of the Subordinated Notes was extended to
March 2, 2014 and the interest rate was increased to 12.75%
and then to 15% per annum. On September 26, 2012, the
terms of the Subordinated Notes were amended (i) to increase
the interest rate to 20% per annum and (ii) to add a
premium which provided each note holder with additional interest
equal to the amount of interest that would have accrued to the date
of the amendment if the notes had provided interest at a rate of
20% per annum on the original principal amount and from the
initial date of issuance. The applicable premium of $1.4 million of
additional interest was due upon maturity. In conjunction with the
Company’s March 2013 financing (see note 7), the Company
further amended the terms of the Subordinated Notes to extend the
maturity date to September 30, 2014.
Subsequent to the amendment dated September 26, 2012, the
Company elected the fair value option for the Subordinated Notes
and recorded the instrument at fair value. The fair value of the
Subordinated Notes was determined by analysis of the amount to be
paid on the notes at the occurrence of certain events in which the
Subordinated Notes would be repaid to the noteholders in cash. The
probability weighted discounted cash flow analysis utilized
assumptions related to the probability of the occurrence of each of
the various events and appropriate discount rates for each of the
scenarios.
At December 31, 2013 the valuations were calculated at an
implied discount of approximately 20% and were weighted as follows:
repayment prior to maturity on June 30, 2014, 20%; and
repayment at maturity on September 30, 2014, 80%. There would
not be a material difference if the weightings were increased or
decreased by 10%. At December 31, 2013, the aggregate fair
value of the Subordinated Notes was determined to be $17.3 million,
with an aggregate unpaid principal balance totaling $15.9
million.
Upon the completion of the Company’s IPO discussed in note 1,
the Company used a portion of the net proceeds to repay $18.8
million of the original principal balance and accrued interest on
the Subordinated Notes. As of June 20, 2014, all obligations
under the Subordinated Notes had been paid in full.
The following table presents a roll-forward of the fair value of
Level 3 (significant unobservable inputs) Subordinated Notes for
the years ended December 31, 2014, and 2013:
Subordinated
(In thousands)
Balance at December 31, 2012 $ 13,535
Change in fair value included in interest expense 3,771
Balance at December 31, 2013 17,306
Change in fair value included in interest expense 1,543
Repayment (18,849 )
Balance at December 31, 2014 $
—
Interest expense, inclusive of changes in fair value related to the
Subordinated Notes for the years ended December 31, 2014 and
2013 was $1.5 million and $3.8 million, respectively.</t>
  </si>
  <si>
    <t>Senior Convertible Notes</t>
  </si>
  <si>
    <t>Equity [Abstract]</t>
  </si>
  <si>
    <t>(7) Senior Convertible Notes
Effective March 28, 2013, the Company entered into a Note and
Warrant Purchase Agreement (March 2013 NPA) authorizing the
issuance of $22.5 million of Senior Subordinated Convertible
Notes (the Senior Convertible Notes). At each closing under
the March 2013 NPA, the Company issued warrants to purchase
shares of a newly created Series C Preferred Stock (the
Series C) based on the principal balance of Senior Convertible
Notes issued to each purchaser. The Company determined that the
Series C warrants, which were subject to net share settlement, were
equity classified. Collectively, the warrants issued pursuant to
the March 2013 NPA were exercisable for Series C shares
equal to 85.7% of the then outstanding capital stock of the Company
on a fully diluted basis. The warrants had an exercise price of
$0.0001 per share, were immediately exercisable and had an
expiration date of March 28, 2023.
Pursuant to side letter agreements, in March and
May 2013, holders of $7.5 million of Convertible Notes
(see note 8) issued in November 2012 and January 2013 (the
Initial Notes) exchanged their original principal balance for an
equivalent principal amount of Senior Convertible Notes (the
Exchanged Notes) and a pro-rata share of Series C warrants
issued under the March 2013 NPA. The Company accounted for the
warrant as a debt issuance cost and recorded an immediate charge
for the fair value of the Series C warrants totaling
$5.4 million in interest expense. Given that the terms of the
Exchanged Notes were substantially different than the terms of the
Initial Notes, the exchange was accounted for as an extinguishment
of debt resulting in a loss on exchange totaling $5.7 million.
The Company elected to account for all of the issuances of its
Senior Convertible Notes and various embedded derivatives in
accordance with ASC Topic 825-10, Fair Value Option for
Financial Liabilities
In March and May 2013, the Company issued an additional
$15.0 million of Senior Convertible Notes. The noteholders
received a pro-rata share of Series C warrants for their
participation in the financing. The Company accounted for the
warrant issuances as a debt issuance cost and recorded an immediate
charge for the fair value of the Series C warrants totaling
$10.7 million in interest expense (see note 10). In
conjunction with the March 2013 NPA, the Company incurred
$0.9 million of debt issuance costs, which was allocated
between the debt and equity instruments related to the transaction.
$0.6 million was allocated to the notes and recorded through
interest expense, while the remaining $0.3 million was
allocated to the warrants with an offset for additional paid-in
capital.
Upon the completion of the Company’s IPO discussed in note 1,
the outstanding principal and accrued interest on the Senior
Convertible Notes were marked to an aggregate fair value of $39.5
million and automatically converted into 3,591,604 shares of common
stock. In addition, all outstanding Series C warrants were
automatically net exercised, which, together with the then
outstanding shares of Series C preferred stock, converted into
104,734 shares of common stock upon the closing of the
Company’s IPO.
Fair Value Measurements
The changes in the fair value of the Senior Convertible Notes
during the year ended December 31, 2014 and 2013 was
determined by utilizing probability weighted discounted cash flow
analyses, which took into consideration market and general economic
events, as well as the Company’s financial results and other
data available. These analyses determined the amount to be paid on
the Senior Convertible Notes in either cash or shares at the
occurrence of certain events in which the Senior Convertible Notes
would be converted into shares of the Company’s common stock
or would be repaid in cash. The probability weighted discounted
cash flow
analyses utilized assumptions related to the probability of the
occurrence of each of the various events and a weighted average
implied discount rate of 41.7% for each of the scenarios as of
December 31, 2013 are as follows:
Potential exit
scenario event Estimated Estimated
IPO scenario 1 06/30/14 45 %
IPO scenario 2 03/31/15 5 %
Sale scenario 1 06/30/14 15 %
Sale scenario 2 03/31/15 15 %
Dissolution 09/30/14 5 %
Private company At maturity 15 %
The following table presents a roll-forward of the fair value of
Level 3 (significant unobservable inputs) Senior Convertible Notes
for the years ended December 31, 2014 and 2013:
Senior Convertible
(In
thousands)
Beginning balance as of December 31, 2012 $
—
Issuances of senior convertible notes 14,971
Fair value of notes exchanged for senior convertible notes 7,576
Conversion of the Senior Convertible Notes 5,588
Balance at December 31, 2013 28,135
Change in fair value included in interest expense 11,373
Conversion of Convertible Notes (39,508 )
Balance at December 31, 2014 $
—
Changes in fair value of the Company’s Senior Convertible
Notes for the years ended December 31, 2014 and 2013 was $11.4
million and $5.6 million, respectively.
The final conversion amount of the Senior Convertible Notes upon
the closing of the Company’s IPO was determined to be $39.5
million.</t>
  </si>
  <si>
    <t>Convertible Notes</t>
  </si>
  <si>
    <t>Text Block [Abstract]</t>
  </si>
  <si>
    <t>(8) Convertible Notes
Commencing in June 2011 and concluding in January 2013, the Company
issued a total of $73.4 million of Convertible Notes. Net
proceeds from the Convertible Notes were used to fund the
completion of the Company’s second production line at the
East Providence facility, to begin the construction of a third
production line at the East Providence facility, and to fund the
Company’s operating cash requirements.
In conjunction with the execution of the March 2013 NPA (see note
7) on March 28, 2013, the holders of all but approximately
$0.3 million of original principal amount of the Convertible Notes
agreed to extend the original maturity date of their notes by two
years. Given that the term of the Convertible Notes, as amended,
differed substantially from the original term, the amendment was
accounted for as an extinguishment of debt. On March 28, 2013,
the Company recognized a gain on extinguishment totaling $8.9
million.
The Company elected to record the Convertible Notes at fair value
upon issuance. The aggregate fair value of the notes was
$91.9 million at December 31, 2013.
Upon the closing of the Company’s IPO discussed in note 1,
the outstanding principal and accrued interest on the Convertible
Notes were marked to an aggregate fair value of $129.0 million and
automatically converted into 11,727,430 shares of common stock.
Fair Value Measurements
The change in the fair values of the Convertible Notes during the
year ended December 31, 2013 was determined by utilizing
probability weighted discounted cash flow analyses, which took into
consideration market and general economic events, as well as the
Company’s financial results and other data available. These
analyses determined the amount to be paid on the Convertible Notes
in either cash or shares at the occurrence of certain events in
which the Convertible Notes would be converted into shares of the
Company’s common stock or would be repaid in cash. The
probability weighted discounted cash flow analyses utilized
assumptions related to the probability of the occurrence of each of
the various events and a weighted average implied discount rate of
40% for each of the scenarios.
These assumptions as of December 31, 2013 were as follows:
December 31, 2013
Potential exit scenario event Estimated Estimated
IPO scenario 1 06/30/14 45 %
IPO scenario 2 03/31/15 5 %
Sale scenario 1 06/30/14 15 %
Sale scenario 2 03/31/15 15 %
Dissolution 09/30/14 5 %
Private company At maturity 15 %
Given that the valuation of the Convertible Notes utilized several
unobservable inputs, the Company determined that the valuation of
the Convertible Notes was a Level 3 valuation.
The following table presents a roll-forward of the fair value of
Level 3 (significant unobservable inputs) Convertible Notes for the
years ended December 31, 2014 and 2013:
Total
(In thousands)
Balance at December 31, 2012 $ 95,088
Issuances of convertible notes 3,530
Fair value of notes exchanged for senior convertible notes (7,253 )
Gain on extinguishment of convertible notes (8,898 )
Change in fair value included in interest expense 9,407
Balance at December 31, 2013 91,874
Change in fair value included in interest expense 37,128
Conversion of Convertible Notes (129,002 )
Balance at December 31, 2014 $
—
The charge recognized as a result of the change in the fair value
of the Company’s Convertible Notes was $37.1 million and
$9.4 million for the years ended December 31, 2014 and
2013, respectively (see note 10).
The final payment amount of the Convertible Notes upon the closing
of the Company’s IPO was determined to be $129.0 million.</t>
  </si>
  <si>
    <t>Revolving Line of Credit</t>
  </si>
  <si>
    <t>Debt Disclosure [Abstract]</t>
  </si>
  <si>
    <t>(9) Revolving Line of Credit
The Company maintains a revolving credit facility with Silicon
Valley Bank. On September 3, 2014, the Company amended and
restated the loan and security agreement to extend the maturity
date of the facility to August 31, 2016 and increase the
maximum amount the Company is permitted to borrow, subject to
continued covenant compliance and borrowing base requirements, from
$10 million to $20 million. At the Company’s election, 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revolving
line facility fee of 0.5% per annum of the average unused
portion of the revolving credit facility. The revolving credit
facility is secured by a first priority security interest in all
assets of the Company, including those at the East Providence
facility, except for certain exclusions.
At both December 31, 2015 and December 31, 2014, the
Company had no amounts drawn on the revolving credit facility. The
Company had outstanding letters of credit backed by the revolving
credit facility of $2.7 million at December 31, 2015 and $1.4
million at December 31, 2014, respectively, which reduce the
funds otherwise available to the Company under the facility. Based
on the available borrowing base, the effective amount available to
the Company under the revolving credit facility at
December 31, 2015 was $12.6 million after consideration of the
$2.7 million of outstanding letters of credit (see note 12). Under
the revolving credit facility, the Company is required to comply
with financial covenants relating to, among other items, minimum
Adjusted EBITDA, maximum unfinanced capital expenditures and other
non-financial covenants. At December 31, 2015, the Company was
in compliance with all such financial covenants.</t>
  </si>
  <si>
    <t>Interest Expense</t>
  </si>
  <si>
    <t>Banking and Thrift, Interest [Abstract]</t>
  </si>
  <si>
    <t>(10) Interest Expense
Interest expense consists of the following:
Year ended December 31
2015 2014 2013
(In
thousands)
Changes in fair value:
Subordinated notes $
— $ 1,543 $ 3,771
Senior convertible notes
— 11,373 5,588
Convertible notes, net of capitalization (1)
— 37,095 9,337
Issuance of Series C preferred stock warrants in connection with
senior convertible notes
—
— 10,677
Debt closing costs
— 47 585
Imputed interest on Cabot obligation
—
— 391
Other interest 182 223 250
$ 182 $ 50,281 $ 30,599
(1) The charge recognized as a result of
the change in the fair value of the Company’s Convertible
Notes is presented net of capitalized interest expense of
$0.1 million for the years ended December 31, 2014 and
2013.
Debt closing costs and commitment fees, consisting primarily of
legal and related fees, associated with the issuance or
modification of the Company’s Subordinated Notes, Senior
Convertible Notes, Convertible Notes, and revolving credit facility
are amortized over the term of the debt instrument and recorded in
interest expense.
Capitalized interest relates primarily to costs associated with the
Company’s third production line and significant improvements
for the second production line at the East Providence facility.</t>
  </si>
  <si>
    <t>Other Long-term Liabilities</t>
  </si>
  <si>
    <t>Other Liabilities Disclosure [Abstract]</t>
  </si>
  <si>
    <t>(11) Other Long-term Liabilities
Other long-term liabilities consist of the following:
December 31
2015 2014
(In
thousands)
Asset retirement obligations (ARO) $ 397 $ 1,018
Other 163 62
560 1,080
Current maturities of other long-term liabilities (409 ) (50 )
Other long-term liabilities, less current maturities $ 151 $ 1,030
The Company has asset retirement obligations (ARO) arising from
requirements to perform certain asset retirement activities upon
the termination of its Northborough, Massachusetts facility lease
and upon disposal of certain machinery and equipment. The liability
was initially measured at fair value and subsequently adjusted for
accretion expense and changes in the amount or timing of the
estimated cash flows. The corresponding asset retirement costs are
capitalized as part of the carrying amount of the related
long-lived asset and depreciated over the asset’s remaining
useful life.
A summary of ARO activity consists of the following:
Year Ended December 31
2015 2014
(In
thousands)
Balance at beginning of period $ 1,018 $ 1,009
Accretion of discount expense 21 40
Settlement costs (642 ) (31 )
Balance at end of period $ 397 $ 1,018
In August 2013, the Company extended its Northborough,
Massachusetts facility lease to December 31, 2016. As a
result, the Company classified the ARO as long term at
December 31, 2014.
In September 2015, the Company elected to begin the restoration of
31,577 square feet of space formerly utilized for manufacturing
operations in the Northborough facility. At that time, the Company
engaged contractors to perform certain restoration services
including the decommissioning of the former plant, the demolition
and removal of remaining assets and the performance of other
services to return the premises to broom-clean condition by
December 31, 2015. For the years ended December 31, 2015
and 2014, the Company incurred $0.6 million and less than $0.1
million, respectively, in settlement costs in support of this
effort.
The remaining ARO reserve totaling $0.4 million includes $0.2
million of remaining restoration costs to exit the former
manufacturing operations completed in January 2016 and $0.2 million
for the maximum restoration fee for the remaining facility. The
restoration fee would require settlement at the termination of the
lease.</t>
  </si>
  <si>
    <t>Commitments and Contingencies</t>
  </si>
  <si>
    <t>Commitments and Contingencies Disclosure [Abstract]</t>
  </si>
  <si>
    <t>(12) Commitments and Contingencies
Capital Leases
The Company has entered into certain capital leases for computer
equipment and vehicles. The leases are payable in monthly
installments and expire at various dates through 2018. The recorded
balance of capital lease obligations as of December 31, 2015
and 2014 was $0.1 million and $0.2 million, respectively.
Future minimum payments under capital leases at December 31,
2015 are as follows:
Year Capital Lease
(In thousands)
2016 $ 74
2017 38
2018 5
Total 117
Less portion representing interest (10 )
Present value of future minimum payments 107
Current maturities of capital lease payments (67 )
Capital leases, excluding current portion $ 40
Operating Leases
The Company leases facilities and office equipment under operating
leases expiring at various dates through 2021. Under these
agreements, the Company is obligated to pay annual rentals, as
noted below, plus real estate taxes, and certain operating
expenses. Some operating leases contain rent escalation clauses
whereby the rent payments increase over the term of the lease. In
such cases, rent expense is recognized on a straight-line basis
over the lease term.
Future minimum lease payments under operating leases at
December 31, 2015 are as follows:
Year Operating
(In thousands)
2016 $ 1,194
2017 625
2018 626
2019 184
2020 28
Thereafter 7
Total minimum lease payments $ 2,664
The Company incurred rent expense under all operating leases of
approximately $1.6 million, $1.2 million and $1.2 million in the
years ended December 31, 2015, 2014 and 2013,
respectively.
Letters of Credit
Pursuant to the terms of its Northborough, Massachusetts facility
lease, the Company has been required to provide the lessor with
letters of credit securing certain obligations. In addition, the
Company has been required to provide certain customers with letters
of credit securing obligations under commercial contracts.
The Company had letters of credit outstanding for $2.7 million and
$1.4 million at December 31, 2015 and 2014, respectively.
These letters of credit are secured by the Company’s
revolving credit facility (see note 9).
Litigation
The Company is, from time to time, a party to litigation that
arises in the normal course of its business operations. The Company
is not presently a party to any litigation for which it believes a
loss is probable requiring an amount to be accrued or a possible
loss contingency requiring disclosure.</t>
  </si>
  <si>
    <t>Conversion of Redeemable Convertible Preferred Stock</t>
  </si>
  <si>
    <t>(13) Conversion of Redeemable Convertible Preferred
Stock
Upon the closing of the Company’s IPO discussed in note 1,
the outstanding shares of Series A, Series B and Series C converted
into 115,982 shares of common stock.</t>
  </si>
  <si>
    <t>Stockholders' Equity</t>
  </si>
  <si>
    <t>(14) Stockholders’ Equity
On June 18, 2014, the Company completed an IPO of 7,500,000
shares of its common stock at a public offering price of $11.00 per
share. The Company received net proceeds of $74.7 million after
deducting underwriting discounts and commissions of $4.3 million
and other offering expenses of approximately $3.5 million.
Upon the closing of the offering, all of the Company’s
then-outstanding (i) Series C warrants to purchase Series C
preferred stock,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see note 8) and Senior Convertible Notes (see note 7)
automatically converted into 15,319,034 shares of common stock.
At December 31, 2015 and 2014, the Company was authorized to
issue 130,000,000 shares of stock, of which
125,000,000 shares were designated as common stock and
5,000,000 shares were designated as preferred stock.</t>
  </si>
  <si>
    <t>Employee Benefit Plan</t>
  </si>
  <si>
    <t>Postemployment Benefits [Abstract]</t>
  </si>
  <si>
    <t>(15) Employee Benefit Plan
The Company sponsors the Aspen Aerogels, Inc. 401(k) Plan. Under
the terms of the plan, the Company’s employees may contribute
a percentage of their pretax earnings. During the year ended
December 31, 2015, the Company provided matching contributions
of $0.1 million. In prior years, the Company had not provided
matching contributions nor had it made any contributions to the
plan.</t>
  </si>
  <si>
    <t>Employee Stock Ownership Plans</t>
  </si>
  <si>
    <t>Disclosure of Compensation Related Costs, Share-based Payments [Abstract]</t>
  </si>
  <si>
    <t>(16) Employee Stock Ownership Plans
Effective June 12, 2014, upon the pricing of the IPO, the
Company adopted the 2014 Employee, Director and Consultant Equity
Incentive Plan (the 2014 Equity Plan). Under the 2014 Equity Plan,
the Company may grant incentive stock options, non-qualified stock
options, restricted stock, restricted stock unit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Restricted stock granted to nonemployee directors
vests over a one year service period.
During 2015, the Company issued 54,005 shares of restricted common
stock and 71,596 non-qualified stock options (NSOs) with a fair
value of $0.4 million and $0.2 million, respectively, vesting over
a period of one year to its non-employee directors under the 2014
Equity Plan. During 2015, the Company issued 232,830 restricted
stock units (RSUs) and NSOs to purchase 255,832 shares of common
stock to employees under the 2014 Equity Plan. The RSUs and NSOs
granted during 2015 will vest over a three year period.
Additionally, on December 11, 2015, the Company issued certain
equity grants to its chief executive officer which included 78,125
shares of restricted stock, NSOs to purchase 84,745 shares of
common stock vesting solely over three years and NSOs to purchase
370,181 shares of common stock vesting subject to certain common
stock price target achievements, as defined, over a three to five
year period (the CEO Options). Collectively, these equity grants
had an aggregate fair value of $2.0 million at the time of grant.
The restricted stock award will vest based on achievement of a
Company financial performance target for fiscal year 2020.
Stock-based compensation is included in cost of sales or operating
expenses, as applicable, and consists of the following:
Year Ended
2015 2014 2013
(In
thousands)
Cost of product revenue $ 824 $ 1,121 $ 496
Research and development expenses 666 1,046 267
Sales and marketing expenses 1,012 1,390 727
General and administrative expenses 2,911 5,224 2,936
Total stock-based compensation $ 5,413 $ 8,781 $ 4,426
At December 31, 2015, 2,115,335 shares of common stock were
reserved for stock-based awards granted under the 2014 Equity Plan.
In addition, 93,500 shares of common stock are reserved for
stock-based awards granted under the Company’s 2001 Equity
Plan, which was replaced by the 2014 Equity Plan. Any cancellations
or forfeitures of these awards will become available for grant
under the 2014 Equity Plan. At December 31, 2015, there were
2,750,605 shares available for grant under the 2014 Equity
Plan.
Stock Options Valuation and Amortization Method
Prior to the IPO, the Board of Directors had historically
determined the fair value of the Company’s common stock based
on the market approach and the income approach to estimate the
enterprise value of the business under various liquidity event
scenarios, including an IPO by the Company and the sale of the
Company. To support the valuations, the Company utilized a
probability-weighted expected return under those various liquidity
scenarios, public guideline companies, management cash flow
projections and other assumptions to derive the enterprise value of
the business. The Company then derived the estimated fair value of
each class of stock, taking into consideration the rights and
preferences of each instrument based on a probability-weighted
expected return.
The fair value of each stock option is estimated as of the date of
grant using the Black-Scholes option pricing model. Key inputs into
this formula included expected term, expected volatility, expected
dividend yield and the risk-free rate. Each assumption is set forth
and discussed below.
For the performance-based stock options issued during the year
ended December 31, 2013, the Company used a Monte Carlo
simulation model to estimate the number of options expected to
remain outstanding and eligible for vesting upon completion of the
Company’s IPO. The simulation model was based on a number of
complex assumptions including the terms of the performance
condition, the value of our common stock at the time of the
Company’s IPO, the expected time from the date of grant to
the Company’s IPO and expected volatility. The number of
options expected to remain outstanding and eligible for vesting
upon completion of the Company’s IPO was estimated to be
96.8% and 97.4% of the options granted at August 7, 2013 and
December 20, 2013, respectively. The fair value of each
performance-based stock option was determined by multiplying the
Black-Scholes estimate of grant date fair value by the percentage
of options expected to remain outstanding and eligible for vesting
upon completion of the Company’s IPO.
The CEO Options issued in December 2015 to purchase 370,181 shares
of common stock are subject to the achievement of certain common
stock price targets and may become exercisable on the third, fourth
and fifth anniversary of the grant date. The Company used a Monte
Carlo Simulation model to estimate the grant date fair value of
awards expected to vest. The simulation model was based on a number
of complex assumptions including (i) if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 to four-year
vesting period from the date of grant. For the performance-based
stock options issued during the year ended December 31, 2013,
a portion of the fair value was recognized as expense when the IPO
performance condition was achieved and the remainder over the
requisite service period, which is generally a three- to four-year
vesting period from the date of grant.
Expected Term
The expected term represents the period that the Company’s
stock-based awards are expected to be outstanding. The Company uses
the simplified method as prescribed by FASB ASC 718 to calculate
the expected term for options granted, as it does not have
sufficient historical exercise data to provide a reasonable basis
upon which to estimate the expected term.
Expected Volatility
Due to the Company’s limited historical data, the estimated
volatility reflects the incorporation of the historical volatility
of comparable companies with publicly available share prices. In
2015, 2014 and 2013, the expected volatility is based on the
weighted average volatility of up to nineteen companies within
various industries that the Company believes are similar to its
own.
Expected Dividend
The Company uses an expected dividend yield of zero. The Company
does not intend to pay cash dividends on its common stock in the
foreseeable future, nor has it paid dividends on its common stock
in the past.
Risk-free Interest Rate
The risk-free interest rate is based on U.S. Treasury
zero-coupon issues with a remaining term equal to the expected life
assumed at the date of grant.
Estimated Forfeitures
Forfeitures are required to be estimated at the time of grant and
revised, if necessary, in subsequent periods, if actual forfeitures
differ from those estimates. Forfeitures are estimated based on
voluntary termination behavior as well as analysis of actual option
forfeitures. Accordingly, share-based compensation expense has been
reduced by an estimated annual forfeiture rate for the years ended
December 31, 2015, 2014 and 2013.
Assumptions Utilized
The following information relates to the fair value of the option
awards estimated by use of the Black-Scholes option pricing
model:
Year
Ended December 31,
2015 2014 2013
(In
thousands)
Weighted average assumptions:
Expected term (in years) 6.02 6.17 5.47
Expected volatility 57.95 % 50.09 % 48.99 %
Risk free rate 1.79 % 1.94 % 1.69 %
Expected dividend yield 0.00 % 0.00 % 0.00 %
Weighted average fair value:
Grant-date fair value of options granted $ 3.82 $ 5.37 $ 0.12
Grant-date fair value of options vested $ 11.89 $ 97.33 $ 0.18
Aggregate intrinsic value of options exercised $
— $ 4,816.50 $
—
Modifications
On August 7, 2013, the Company canceled substantially all
options held by Company employees and granted two sets of new
options to these employees. Each recipient received a grant of
options containing service-based vesting conditions and a second
grant of options containing both service and performance-based
vesting conditions. The performance-based vesting was met upon the
successful completion of the IPO of the Company’s common
stock.
On December 20, 2013, the Company canceled all options held by
members of the Company’s board of directors and granted two
sets of new options to these directors. Each recipient received a
grant of options containing service-based vesting conditions and a
second grant of options containing both service and
performance-based vesting conditions. The performance-based vesting
was met upon the successful completion of the IPO of the
Company’s common stock.
As a result of the cancellation and concurrent grant of options,
the Company accounted for these transactions as modifications in
determining the stock-based compensation expense to be recognized
over the remaining service period. The total incremental
compensation expense resulting from the modification was
$7.8 million and $1.0 million for the two grant dates,
respectively. The incremental compensation expense associated with
the service based awards of $2.0 million will be recognized over
the remaining service period of the new options. The Company
recorded $0.7 million and $6.4 million associated with the service
and performance-based awards, respectively, during the year ended
December 31, 2015 and 2014 principally as a result of the IPO
in June 2014.
Outstanding Options
The following table summarizes information about stock options
outstanding:
Number of Weighted Weighted Weighted Aggregate
($ in thousands,
except share and per share data)
Options outstanding at December 31, 2014 1,026,510 $ 14.01 $ 18.44 9.63
Granted 782,354 $ 3.55 $ 6.74
Forfeited (106,527 ) $ 7.56 $ 11.91
Exercised
— $
— $
— $
—
Options outstanding at December 31, 2015 1,702,337 $ 9.60 $ 13.47 9.08 $ 6,152
Exercisable at December 31, 2015 330,135 $ 27.97 $ 28.73 8.42 $
—
Expected to vest at December 31, 2015 1,207,528 $ 5.16 $ 9.08 9.28 $ 5,330
As of December 31, 2015, total unrecognized compensation cost
related to nonvested options granted under the Plan was $5.2
million. The unrecognized compensation cost consisted of $5.1
million relating to service-based awards and $0.1 million to
performance-based awards. The unrecognized compensation cost for
the service-based options and performance-based awards is expected
to be recognized over a weighted average period of 2.55 and
0.6 years, respectively.
Restricted Stock Awards and Restricted Stock
Units
The Company values restricted stock awards and restricted stock
units (RSUs) based on the closing trading value of our shares on
the date of grant. RSUs have time-based vesting conditions and
typically vest pro rata over three or four years. Restricted stock
awards issued to nonemployee directors generally vest in full one
year from the date of grant.
Information related to grants of RSUs during 2015 is as
follows:
Restricted Weighted Average Grant Date Fair Value
Balance at December 31, 2014 314,640 $ 10.78
Granted 232,830 7.44
Vested (89,372 ) 10.78
Forfeited (40,972 ) 9.84
Balance at December 31, 2015 417,126 $ 9.01
Restricted stock awards granted during 2015 are considered issued
and outstanding common stock and are excluded from the table above.
As of December 31, 2015 there were 132,130 shares of
restricted stock outstanding.
The total intrinsic values of restricted stock and restricted stock
units that vested in 2015 was $0.5 million. No restricted stock or
restricted stock units vested in 2014 or 2013. As of
December 31, 2015, of the total shares of restricted stock and
restricted stock units outstanding, 471,131 will vest upon the
fulfillment of service conditions. In addition, 78,125 shares of
restricted stock will vest only if certain performance conditions
are achieved. As of December 31, 2015, the Company has
determined that the performance-based condition was not probable,
and no compensation has been recorded to date in conjunction with
the award.
As of December 31, 2015, total unrecognized compensation cost
related to restricted stock awards and RSUs granted under the 2014
Equity Plan was $0.7 million and $2.5 million and is expected to be
recognized over a weighted average period of 0.46 and 3.56 years,
respectively.</t>
  </si>
  <si>
    <t>Net Income (Loss) Per Share</t>
  </si>
  <si>
    <t>Earnings Per Share [Abstract]</t>
  </si>
  <si>
    <t>(17) Net Income (Loss) Per Share
The computation of basic and diluted net income (loss) per share
attributable to common stockholders consists of the following:
Year ended December 31
2015 2014 2013
(In thousands, except share and per share data)
Numerator:
Net income (loss) $ (6,417 ) $ (66,324 ) $ (47,611 )
Deemed dividends on participating preferred stock (inclusive of
issuance costs and changes in redemption value, including
extinguishment):
Series B
—
— 29,622
Series A
—
— 55,543
Total preferred stock deemed dividends
—
— 85,165
Earnings attributable to participating convertible preferred stock
shareholders and Series C preferred stock warrant holders
—
— (36,216 )
Net income (loss) attributable to common stockholders $ (6,417 ) $ (66,324 ) $ 1,338
Denominator:
Weighted average shares outstanding, basic 22,986,931 12,349,456 3,137
Effect of warrants to purchase common stock
—
— 122
Weighted average shares outstanding, diluted 22,986,931 12,349,456 3,259
Net income (loss) attributable to common stockholders per common
share, basic $ (0.28 ) $ (5.37 ) $ 426.52
Effect of warrants to purchase common stock
—
— (15.96 )
Net income (loss) attributable to common stockholders per common
share, diluted $ (0.28 ) $ (5.37 ) $ 410.56
In conjunction with the execution of the March 2013 NPA, the
redemption and dividend rights of the Company’s issued and
outstanding Series B and Series A were eliminated and the
liquidation preference of the Series B and Series A was reduced to
an aggregate of $4.0 million. During March 2013, the Company
recorded decreases in the redemption value of the Company’s
Series B and Series A shares of $30.0 million and
$56.1 million, respectively, reflecting the changes in the
fair market value of the Series B and Series A shares at the time
of the March 2013 Financing. Given that the release of the
redemption rights substantially impacted the fair value of the
Series B and Series A, the elimination of the rights was accounted
for as an extinguishment of the securities. As a result, the
Company recorded a gain on extinguishment of Series B and Series A
of approximately $86.2 million recorded in additional paid-in
capital available to common stockholders. Additionally, the
remaining value of the Series B and Series A of $1.1 million
subsequent to extinguishment was recorded in additional paid-in
capital upon reclassification from temporary to permanent
equity.
Potential dilutive common shares that were excluded from the
computation of diluted net income (loss) attributable to common
stockholders per common share because they were anti-dilutive
consist of the following:
Year ended December 31
2015 2014 2013
Common stock options 1,702,337 1,026,510 21,846
Restricted common stock units 417,126 314,640
—
Common stock warrants 131 131
—
Restricted common stock awards 132,130
—
—
Total 2,251,724 1,341,281 21,846
As of December 31, 2015 and 2014, there was no dilutive impact
of the common stock options, restricted common stock units, common
stock warrants and restricted stock awards. All other potentially
dilutive instruments were converted into shares of common stock
upon the closing of the Company’s IPO on June 18,
2014.</t>
  </si>
  <si>
    <t>Income Taxes</t>
  </si>
  <si>
    <t>Income Tax Disclosure [Abstract]</t>
  </si>
  <si>
    <t>(18)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15 2014 2013
U.S. federal income tax statutory rate 35 % 35 % 35 %
Permanent differences (11 )% — % — %
State tax, net of federal benefit (6 )% — % — %
Changes in valuation allowance for deferred tax assets (11 )% 1 % 6 %
Stock-based compensation (8 )% — % — %
Debt and warrant fair value adjustments — % (26 )% (16 )%
Write down of losses not previously benefitted — % (11 )% (22 )%
Other 1 % 1 % (3 )%
Effective tax rate
—
—
—
The tax effects of temporary differences between financial
statement and tax accounting that gave rise to significant portions
of the Company’s deferred tax assets and deferred tax
liabilities at December 31, 2015 and 2014 are presented
below:
December 31
2015 2014
(In
thousands)
Deferred tax assets:
Net operating loss carryforwards $ 62,671 $ 61,457
Stock-based compensation 4,938 4,479
Tax credit carryforwards 323 379
Reserves and accruals 140 282
Intangible assets and amortization 150 384
Other
— 5
Total gross deferred tax assets 68,222 66,986
Deferred tax liabilities:
Depreciation (3,841 ) (3,311 )
Total deferred tax liabilities (3,841 ) (3,311 )
Total deferred tax assets and liabilities 64,381 63,675
Valuation allowance (64,381 ) (63,675 )
Net deferred tax asset $
— $
—
The net change in the valuation allowance for the year ended
December 31, 2015, was an increase of $0.7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15, the Company has $165.7 million of
net operating losses available to offset future federal income, if
any, and which expire on various dates through December 31,
2035.
For the year ended December 31, 2014, the Company performed an
analysis pursuant to Internal Revenue Code Section 382, as
well as similar state provisions, in order to determine whether any
limitations might exist on the utilization of net operating losses
and other tax attributes. Based on this analysis, the Company has
determined that an ownership change occurred as a result of the
June 2014 IPO, resulting in an annual limitation on the use of its
net operating losses and other tax attributes as of such date. Net
operating losses of $113.2 million were determined to be available.
The Company also determined that built-in gains of $42.0 million
existed at the date of the ownership change. Built-in gains
increase the limitation under the Internal Revenue Code to the
extent triggered during the five-year period subsequent to the date
of change. Absent the disposition of certain built-in gain assets
within the five-year period subsequent to the change in ownership,
the entire $42.0 million of net operating losses will expire in
June 2019.
At December 31, 2015, the Company has $99.5 million of
apportioned net operating losses available to offset future state
taxable income, if any, and which begin to expire at various dates
between 2016 and 2035.
For each of the years ended December 31, 2015, 2014 and 2013,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t>
  </si>
  <si>
    <t>Subsequent Events</t>
  </si>
  <si>
    <t>Subsequent Events [Abstract]</t>
  </si>
  <si>
    <t>(19) Subsequent Events
The Company has evaluated subsequent events through March 4,
2016, the date of issuance of the consolidated financial statements
for the year ended December 31, 2015.
On February 15, 2016, the Company entered into an Inducement
Agreement with the Development Authority of Bulloch County, the
City of Statesboro, Georgia and Bulloch County, Georgia
(collectively, the Entities). Pursuant to the Inducement Agreement,
the Entities will provide various incentives to induce the Company
to invest at least $70 million in constructing and equipping the
Company’s planned second manufacturing facility in
Statesboro, Georgia. The Company will also receive statutory
incentives for economic development provided by the State of
Georgia.
Incentives afforded by the Entities to the Company include, but are
not limited to, property tax reductions and utility and site
infrastructure improvements. The Development Authority will lease
to the Company a 43 acre property for a term of five years, with an
option to renew, in consideration for the payment of nominal rent,
and grant the Company an option to purchase the property upon the
earlier of the expiration or termination of the lease at a nominal
price.
In addition, the Company entered into a (i) Pilot Agreement
with the Entities that sets forth the rights and obligations of the
Company with respect to the incentives received pursuant to the
Inducement Agreement and (ii) a Performance and Accountability
Agreement with other state authorities which provides for a grant
of $250,000 to the Company. Pursuant to these agreements, in the
event that the Company fails to meet at least 80% of the investment
and job creation goals within 36 months following the earlier to
occur of (i) the completion and issuance of the certificate of
occupancy with respect to the planned second manufacturing facility
or (ii) June 30, 2018, the Company may be required to
repay portions of property tax savings and other incentives. In
addition, the Company must maintain its achievement of 80% of the
investment and job creation goals for a period of 84 months.</t>
  </si>
  <si>
    <t>Quarterly Results of Operations</t>
  </si>
  <si>
    <t>Quarterly Financial Information Disclosure [Abstract]</t>
  </si>
  <si>
    <t>QUARTERLY RESULTS OF OPERATIONS
(in thousands, except per share data)
(unaudited)
Three Months Ended
March 31, June 30, Sept 30, Dec 31,
2015
Total revenue $ 23,500 $ 30,096 $ 31,539 $ 37,384
Gross profit 4,514 5,109 5,172 9,852
Income (loss) from operations (2,745 ) (2,689 ) (2,476 ) 1,684
Net income (loss) (2,790 ) (2,743 ) (2,522 ) 1,638
Net income (loss) attributable to common stockholders (2,790 ) (2,743 ) (2,522 ) 1,638
Net income (loss) attributable to common stockholders per common
share - basic $ (0.12 ) $ (0.12 ) $ (0.11 ) $ 0.07
Net income (loss) attributable to common stockholders per common
share - diluted $ (0.12 ) $ (0.12 ) $ (0.11 ) $ 0.07
2014
Total revenue $ 22,363 $ 26,615 $ 25,437 $ 27,984
Gross profit 3,346 3,425 5,072 5,236
Income (loss) from operations (2,898 ) (8,121 ) (2,365 ) (2,658 )
Net income (loss) (19,049 ) (42,148 ) (2,412 ) (2,714 )
Net income (loss) attributable to common stockholders (19,049 ) (42,148 ) (2,412 ) (2,714 )
Net income (loss) attributable to common stockholders per common
share - basic $ (6,065.89 ) $ (13.88 ) $ (0.10 ) $ (0.12 )
Net income (loss) attributable to common stockholders per common
share - diluted $ (6,065.89 ) $ (13.88 ) $ (0.10 ) $ (0.12 )
The reported results for 2014 included interest expense comprised
of changes in fair value of the subordinated notes, senior
convertible notes, convertible notes and debt closing costs and
other interest expense of: $16.2 million in the first quarter,
$34.0 million in the second quarter, less than $0.1 million in the
third quarter and $0.1 million in the fourth quarter. The changes
in fair value of the respective notes were calculated based on the
expected conversion amounts of the notes into equity at the closing
of our initial public offering.</t>
  </si>
  <si>
    <t>Valuation and Qualifying Accounts</t>
  </si>
  <si>
    <t>Valuation and Qualifying Accounts [Abstract]</t>
  </si>
  <si>
    <t>Schedule II VALUATION AND QUALIFYING ACCOUNTS (in millions)
Description Balance Charges Deductions to Charges to Balance
Year Ended December 31, 2015:
Allowances for uncollectible accounts and sales returns and
allowances $ 120
—
— (31 ) $ 89
Year Ended December 31, 2014:
Allowances for uncollectible accounts and sales returns and
allowances $ 209
—
— (89 ) $ 120
Year Ended December 31, 2013:
Allowances for uncollectible accounts and sales returns and
allowances $ 421
—
— (212 ) $ 209
(a) Represents allowances for
uncollectible accounts established through selling, general and
administrative expenses.
(b) Represents actual write-offs of
uncollectible accounts.
(c) Represents net change in allowances
for sales returns, recorded as contra-revenue.</t>
  </si>
  <si>
    <t>Description of Business (Policies)</t>
  </si>
  <si>
    <t>Nature of Business</t>
  </si>
  <si>
    <t>Nature of Business
Aspen Aerogels, Inc. (the Company) is an energy technology company
that designs, develops and manufactures innovative,
high-performance aerogel insulation.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wo wholly owned subsidiaries: Aspen
Aerogels Rhode Island, LLC and Aspen Aerogels Germany, GmbH.
On June 18, 2014, the Company completed an initial public
offering (IPO) of 7,500,000 shares of its common stock at a public
offering price of $11.00 per share. The Company received net
proceeds of $74.7 million after deducting underwriting discounts
and commissions of $4.3 million and offering expenses of
approximately $3.5 million. Upon the closing of the offering, all
of the Company’s then-outstanding (i) warrants to
purchase Series C preferred stock, (the “Series C
warrants”) were subject to an automatic net cashless
exercise, (ii) convertible preferred stock (including the
shares of Series C preferred stock issued upon the automatic net
cashless exercise of Series C warrants) automatically converted
into 115,982 shares of common stock, and (iii) Convertible
Notes (see note 8) and Senior Convertible Notes (see note 7)
automatically converted into 15,319,034 shares of common stock.
Prior to the closing of the offering, the Company completed a
1-for-824.7412544 reverse stock split of its common stock. All
common shares and related per share amounts in the financial
statements and notes have been adjusted retroactively to reflect
the reverse stock split.</t>
  </si>
  <si>
    <t>Principles of Consolidation</t>
  </si>
  <si>
    <t>Principles of Consolidation
The accompanying consolidated financial statements, which have been
prepared in accordance with U.S. generally accepted accounting
principles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inventory
valuation, the carrying amount of property and equipment, fair
value of debt and capital stock,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mp; Cash Equivalents</t>
  </si>
  <si>
    <t>Cash &amp;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Marketable Securities</t>
  </si>
  <si>
    <t>Marketable Securities
Marketable securities consisted primarily of marketable debt
securities which are classified as available-for-sale and are
carried at fair value. The Company held no marketable securities as
of December 31, 2015 or 2014. During the year ended
December 31, 2015, the Company purchased $2.5 million of
marketable securities which matured during the same period. 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Accumulated Other Comprehensive Income (Loss)</t>
  </si>
  <si>
    <t>Accumulated Other Comprehensive Income (Loss)
Accumulated other comprehensive income (loss) consisted of changes
in the fair market value of available-for-sale securities. As of
December 31, 2015 and 2014, the Company held no marketable
securities.</t>
  </si>
  <si>
    <t>Fair Value of Financial Instruments</t>
  </si>
  <si>
    <t>Fair Value of Financial Instru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Level 1: Quoted prices in active markets for identical assets
or liabilities.
Level 2: Observable inputs, other than Level 1 prices,
for the assets or liabilities, either directly or indirectly, for
substantially the full term of the assets or liabilities.
Level 3: Unobservable inputs that are supported by little or
no market activity and that are significant to the fair value of
the assets or liabilities. Under the Fair Value Option Subsections
of Financial Accounting Standards Board (FASB) ASC
Subtopic 825-10, Financial Instruments
— Overall
At December 31, 2015 and 2014, no financial assets or
liabilities were measured at fair value.
During the years ended December 31, 2014 (prior to the
completion of the Company’s IPO on June 18, 2014) and
2013, the Company valued its then outstanding Subordinated Notes,
Senior Convertible Notes and Convertible Notes utilizing Level 3
inputs.
During the year ended December 31, 2015, the Company purchased
$2.5 million of marketable securities which matured during the same
period. During this period, the instruments were valued utilizing
Level 1 inputs. As of December 31, 2015 and December 31,
2014, the Company held no marketable securities.</t>
  </si>
  <si>
    <t>Concentration of Credit Risk</t>
  </si>
  <si>
    <t>Concentration of Credit Risk
Financial instruments, which potentially expose the Company to
concentrations of credit risk, consist principally of accounts
receivable. The Company’s customers consist primarily of
insulation distributors, insulation contractors and select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The Company has not experienced any meaningful
non-payment or write-offs of accounts receivable. Accordingly, the
allowance for doubtful accounts was zero at December 31, 2015
and 2014. The Company does not have any off-balance-sheet credit
exposure related to its customers.
For the year ended December 31, 2015, two customers
represented 14% and 12% of total revenue. For the year ended
December 31, 2014, two customers represented 13% and 12% of
total revenue, respectively. For the year ended December 31,
2013, two customers represented 15% and 11% of total revenue,
respectively.
At December 31, 2015, the Company had three customers that
accounted for 17%, 14% and 13% of accounts receivable,
respectively. At December 31, 2014, the Company had three
customers that accounted for 17%, 17% and 11% of accounts
receivable, respectively.</t>
  </si>
  <si>
    <t>Inventories
Inventory consists of finished products and raw materials.
Inventories are carried at lower of cost, determined using the
first-in, first-out (FIFO) method, or market. Cost includes
materials, labor and manufacturing overhead. Manufacturing overhead
is allocated to the costs of conversion based on normal capacity of
the Company’s production facility. Abnormal freight, handling
costs and material waste is expensed in the period it occurs.
The Company periodically reviews its inventories and makes
provisions as necessary for estimated excess, obsolete or damaged
goods to ensure values approximate the lower of cost or market. The
amount of any such provision is equal to the difference between the
cost of inventory and the estimated market value based upon
assumptions about future demand, selling prices and market
conditions.</t>
  </si>
  <si>
    <t>Property, Plant and Equipment, Net
Property, plant and equipment are stated at cost. Assets held under
capital leases are stated at the lesser of the present value of
future minimum payments, using the Company’s incremental
borrowing rate, or the fair value of the property at the inception
of the lease. Expenditures for maintenance and repairs are charged
to expense as incurred, whereas major betterments are capitalized
as additions to property, plant and equipment.
Interest expense capitalization commences at the time a capital
project begins construction and concludes when the project is
completed. The Company has capitalized interest costs as part of
the historical cost of constructing its manufacturing facilities.
The Company capitalized $0.0 million, $0.1 million and
$0.1 million in interest costs related to the build-out of the East
Providence facility during the years ended December 31, 2015,
2014 and 2013, respectively.
Depreciation on plant and equipment is calculated on the
straight-line method over the estimated useful lives of the assets.
Assets related to capital leases are amortized on a straight-line
basis over the shorter of the lease term or estimated useful life
of the asset.
Assets utilized in the Company’s operations that are taken
out of service with no future use are charged to cost of sales or
operating expenses, depending on the department in which the asset
was utilized. Write-offs of construction in progress are charged to
operating expenses upon the determination of no future use.</t>
  </si>
  <si>
    <t>Other Assets</t>
  </si>
  <si>
    <t>Other Assets
Other assets primarily include long-term deposits and patent costs.
Patent costs are amortized over the life of the patent.</t>
  </si>
  <si>
    <t>Impairment of Long-Lived Assets</t>
  </si>
  <si>
    <t>Impairment of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si>
  <si>
    <t>Asset Retirement Obligations</t>
  </si>
  <si>
    <t>Asset Retirement Obligations
The Company records asset retirement obligations associated with
its lease obligations and the retirement of tangible long-lived
assets. The Company reviews legal obligations associated with the
retirement of long-lived assets that result from contractual
obligations or the acquisition, construction, development and/or
normal use of the assets. If it is determined that a legal
obligation exists, regardless of whether the obligation is
conditional on a future event, the fair value of the liability for
an asset retirement obligation is recognized in the period in which
it is incurred, if a reasonable estimate of fair value can be made.
An amount equal to the fair value of the liability is also recorded
as a long-term asset that is depreciated over the estimated life of
the asset. The difference between the gross expected future cash
outflow and its present value is accreted over the life of the
related lease as an operating expense.</t>
  </si>
  <si>
    <t>Deferred Revenue</t>
  </si>
  <si>
    <t>Deferred Revenue
The Company records deferred revenue for product sales when
(i) the Company has delivered products but other revenue
recognition criteria have not been satisfied, (ii) payments
have been received in advance of products being delivered or
(iii) amounts are billed in accordance with contractual terms
in advance of products being delivered.</t>
  </si>
  <si>
    <t>Revenue Recognition</t>
  </si>
  <si>
    <t>Revenue Recognition
The Company recognizes revenue from the sale of products and
delivery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t>
  </si>
  <si>
    <t>Product Revenue</t>
  </si>
  <si>
    <t>Product Revenue
Product revenue is generally recognized upon transfer of title and
risk of loss, which is generally upon shipment or delivery. The
Company’s customary shipping terms are free on board (FOB)
shipping point; however, some products are shipped using FOB
destination shipping terms. Revenue associated with products
shipped FOB destination is recognized when the products reach their
specified destination. Products are typically delivered without
significant post-sale obligations to customers.
Sales returns are recorded based on historical sales and return
information. Products that exhibit unusual sales return patterns
due to quality or other manufacturing matters are specifically
investigated and analyzed as part of the sales return accrual. The
sales return accrual represents a reserve for products that may be
returned due to quality concerns or authorized for destruction in
the field. Sales return reserves are recorded at full original
sales value. The Company rarely exchanges products from inventory
for returned products. Sales return reserves were $0.1 million
at December 31, 2015 and 2014.</t>
  </si>
  <si>
    <t>Warranty</t>
  </si>
  <si>
    <t>Warranty
The Company provides warranties for its products and records the
estimated cost within cost of sales in the period that the related
revenue is recorded. The Company’s standard warranty period
extends one to two years from the date of sale, depending on the
type of product purchased. The warranties provide that the
Company’s products will be free from defects in material and
workmanship, and will, under normal use, conform to the
specifications for the product. For the years ended
December 31, 2015, 2014 and 2013, warranty claims and charges
have been insignificant.</t>
  </si>
  <si>
    <t>Research Services Revenue</t>
  </si>
  <si>
    <t>Research Services Revenue
The Company performs research services under contracts with various
government agencies and other institutions. The Company records
revenue earned on research services contracts using the
percentage-of-completion method in two ways: (1) for
firm-fixed-price
Provision is made for the entire amount of future estimated losses
on contracts when the current contract estimate is a loss while
claims for additional contract compensation are not reflected in
the accounts until the year in which such claims are identifiable
and receipt is probable. Contract costs and rates used to allocate
overhead to contracts are subject to audit by the respective
contracting government agency. Adjustments to revenue as a result
of audit are recorded in the period they become known. Adjustments
to revenue as a result of audit have been insignificant.</t>
  </si>
  <si>
    <t>Shipping and Handling Costs</t>
  </si>
  <si>
    <t>Shipping and Handling Costs
Shipping and handling costs are classified as a component of cost
of revenue. Customer payments of shipping and handling costs are
recorded as product revenue.</t>
  </si>
  <si>
    <t>Stock-based Compensation</t>
  </si>
  <si>
    <t>Stock-based Compensation
The Company grants share-based awards to its employees and
non-employee directors. All share-based awards granted, including
grants of stock options, restricted stock and restricted stock
unit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s is
determined using the closing price of the Company’s common
stock on the date of grant. All shares underlying awards of
restricted stock are restricted in that they are not transferable
until they vest. Restricted stock is typically issued to
non-employee directors and typically vests over a one-year period
from the date of issuance. Restricted stock units are issued to
employees and typically vest over a three to four year period from
the date of issuance. The fair value of restricted stock and
restricted stock units upon which vesting is solely service-based
is expensed ratably over the vesting period. If the service
condition underlying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market based awards. The Monte-Carlo simulation
option-pricing model takes into account the same input assumptions
as the Black-Scholes model; however, it also further incorporates
into the fair-value determination, the possibility that the market
condition may not be satisfied. Compensation costs related to
awards with a market condition are recognized regardless of whether
the market condition is satisfied, provided that the requisite
service has been provided. Stock-based compensation expense is
recognized on a straight-line basis over the requisite service
period for each such award.
Pursuant to the evergreen provisions of the 2014 Employee, Director
and Consultant Equity Incentive Plan, the number of shares of
common stock available for issuance under the plan automatically
increased to 3,698,257 shares effective January 1, 2015.</t>
  </si>
  <si>
    <t>Research and Development</t>
  </si>
  <si>
    <t>Research and Development
Costs incurred in the research and development of the
Company’s products are expensed as incurred and include
compensation and related costs, services provided by third-party
contractors, materials and supplies and are classified as research
and development expenses. Research and development costs directly
associated with research services revenue are classified as
research services in cost of revenue.</t>
  </si>
  <si>
    <t>Earnings per Share</t>
  </si>
  <si>
    <t>Earnings per Share
The Company calculates net income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estricted stock units
and warrants. Common equivalent shares are excluded from the
computation of diluted net income (loss) per share if their effect
is antidilutive.
Prior to the IPO and for the year ended December 31, 2013, net
income (loss) per common share was calculated using the two-class
method, which is an earnings allocation formula that determines net
income (loss) per share for the holders of the Company’s
common shares and participating securities. Prior to their
conversion to common stock at the time of the Company’s IPO,
the Company’s Series A preferred stock, Series B preferred
stock, Series C preferred stock and Series C preferred stock
warrants contained participation rights in any dividend to be paid
by the Company to holders of its common shares and were deemed to
be participating securities. Net income (loss) available to common
shareholders and participating securities was allocated to each
share on an as-if-converted basis as if all of the earnings for the
period had been distributed. The participating securities did not
include a contractual obligation to share in losses of the Company
and were not included in the calculation of net loss per share in
the periods that have a net loss.
Diluted net income (loss) per share is computed using the more
dilutive of (a) the two-class method, or (b) the
if-converted method. The Company allocates net income (loss) first
to preferred stockholders and holders of warrants to purchase
preferred stock based on dividend rights and then to common
stockholders, preferred stockholders and preferred warrant holders
based on ownership interests. The weighted-average number of common
shares included in the computation of diluted net income (loss)
gives effect to all potentially dilutive common equivalent shares,
including outstanding stock options and warrants. Common equivalent
shares are excluded from the computation of diluted net income
(loss) per share if their effect is antidilutiv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revenues, based on shipment
destination or research services location, is presented in the
following table:
Year Ended December 31
2015 2014 2013
(In
thousands)
Revenue:
U.S. $ 44,553 $ 39,809 $ 30,164
International 77,965 62,590 55,930
Total $ 122,518 $ 102,399 $ 86,094</t>
  </si>
  <si>
    <t>Recently Issued Accounting Standards</t>
  </si>
  <si>
    <t>Recently Issued Accounting Standards
In February 2016, the FASB issued Accounting Standards Update
(“ASU”) 2016-02, Leases (Topic 842)
years beginning after December 15, 2018. Early application is
permitted. The Company has not yet selected a transition
method and is evaluating the effect the updated standard will have
on its consolidated financial statements and related
disclosures.
In November 2015, the FASB issued ASU 2015-17, Income Taxes:
Balance Sheet Classification of Deferred Taxes
In August 2015, the FASB issued a deferral of ASU 2014-09,
Revenue from Contracts with Customers
In July 2015, the FASB issued ASU 2015-11,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new standard for annual
reporting periods beginning after December 15, 2016 and
interim periods within fiscal years beginning after
December 15, 2017. This ASU is to be applied prospectively.
Early adoption is permitted as of the beginning of an interim or
annual period. The Company has not yet selected a transition method
and is evaluating the effect that the updated standard will have on
its consolidated financial statements and related disclosure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Summary of Basis of Presentation and Significant Accounting Policies (Tables)</t>
  </si>
  <si>
    <t>Schedule of Revenues, Based on Shipment Destination or Research Services Location</t>
  </si>
  <si>
    <t>Information about the Company’s revenues, based on shipment
destination or research services location, is presented in the
following table:
Year Ended December 31
2015 2014 2013
(In
thousands)
Revenue:
U.S. $ 44,553 $ 39,809 $ 30,164
International 77,965 62,590 55,930
Total $ 122,518 $ 102,399 $ 86,094</t>
  </si>
  <si>
    <t>Inventories (Tables)</t>
  </si>
  <si>
    <t>Schedule of Inventories</t>
  </si>
  <si>
    <t>Inventories consist of the following:
December 31
2015 2014
(In
thousands)
Raw material $ 4,432 $ 4,052
Finished goods 2,100 845
Total $ 6,532 $ 4,897</t>
  </si>
  <si>
    <t>Property, Plant and Equipment, Net (Tables)</t>
  </si>
  <si>
    <t>Summary of Property, Plant and Equipment</t>
  </si>
  <si>
    <t>Property, plant and equipment consist of the following:
December 31
2015 2014 Useful life
(In
thousands)
Construction in progress $ 5,138 $ 24,124
—
Buildings 23,884 16,303 30 years
Machinery and equipment 104,658 78,378
3 — 10 years
Computer equipment and software 6,888 5,556 3 years
Total 140,568 124,361
Accumulated depreciation and amortization (62,246 ) (52,869 )
Property, plant and equipment, net $ 78,322 $ 71,492</t>
  </si>
  <si>
    <t>Schedule of Plant and Equipment Under Capital Leases</t>
  </si>
  <si>
    <t>Plant and equipment under capital leases included in the table
above consist of the following:
December 31
2015 2014
(In
thousands)
Office equipment, at cost $ 139 $ 118
Vehicles, at cost 288 288
Total assets under capital leases 427 406
Accumulated amortization (353 ) (265 )
Assets under capital leases, net $ 74 $ 141</t>
  </si>
  <si>
    <t>Accrued Expenses (Tables)</t>
  </si>
  <si>
    <t>Schedule of Accrued Expenses</t>
  </si>
  <si>
    <t>Accrued expenses consist of the following:
December 31
2015 2014
(In
thousands)
Employee compensation $ 4,184 $ 4,851
Other accrued expenses 1,384 737
$ 5,568 $ 5,588</t>
  </si>
  <si>
    <t>Subordinated Notes (Tables)</t>
  </si>
  <si>
    <t>Schedule of Roll-forward of Fair Value of Level 3 (Significant Unobservable Inputs) Convertible Notes</t>
  </si>
  <si>
    <t>The following table presents a roll-forward of the fair value of
Level 3 (significant unobservable inputs) Convertible Notes for the
years ended December 31, 2014 and 2013:
Total
(In thousands)
Balance at December 31, 2012 $ 95,088
Issuances of convertible notes 3,530
Fair value of notes exchanged for senior convertible notes (7,253 )
Gain on extinguishment of convertible notes (8,898 )
Change in fair value included in interest expense 9,407
Balance at December 31, 2013 91,874
Change in fair value included in interest expense 37,128
Conversion of Convertible Notes (129,002 )
Balance at December 31, 2014 $
—</t>
  </si>
  <si>
    <t>Senior Convertible Notes [Member]</t>
  </si>
  <si>
    <t>The following table presents a roll-forward of the fair value of
Level 3 (significant unobservable inputs) Senior Convertible Notes
for the years ended December 31, 2014 and 2013:
Senior Convertible
(In
thousands)
Beginning balance as of December 31, 2012 $
—
Issuances of senior convertible notes 14,971
Fair value of notes exchanged for senior convertible notes 7,576
Conversion of the Senior Convertible Notes 5,588
Balance at December 31, 2013 28,135
Change in fair value included in interest expense 11,373
Conversion of Convertible Notes (39,508 )
Balance at December 31, 2014 $
—</t>
  </si>
  <si>
    <t>Subordinated Notes [Member]</t>
  </si>
  <si>
    <t>The following table presents a roll-forward of the fair value of
Level 3 (significant unobservable inputs) Subordinated Notes for
the years ended December 31, 2014, and 2013:
Subordinated
(In thousands)
Balance at December 31, 2012 $ 13,535
Change in fair value included in interest expense 3,771
Balance at December 31, 2013 17,306
Change in fair value included in interest expense 1,543
Repayment (18,849 )
Balance at December 31, 2014 $
—</t>
  </si>
  <si>
    <t>Convertible Notes (Tables)</t>
  </si>
  <si>
    <t>Summary of Probability Weighted Discounted Cash Flow Analyses Utilized Assumptions Related to Probability of Occurrence of Each of Various Events and Appropriate Discount Rates for Each of Scenarios</t>
  </si>
  <si>
    <t>The probability weighted discounted cash flow analyses utilized
assumptions related to the probability of the occurrence of each of
the various events and a weighted average implied discount rate of
40% for each of the scenarios.
These assumptions as of December 31, 2013 were as follows:
December 31, 2013
Potential exit scenario event Estimated Estimated
IPO scenario 1 06/30/14 45 %
IPO scenario 2 03/31/15 5 %
Sale scenario 1 06/30/14 15 %
Sale scenario 2 03/31/15 15 %
Dissolution 09/30/14 5 %
Private company At maturity 15 %</t>
  </si>
  <si>
    <t>The probability weighted discounted cash flow
analyses utilized assumptions related to the probability of the
occurrence of each of the various events and a weighted average
implied discount rate of 41.7% for each of the scenarios as of
December 31, 2013 are as follows:
Potential exit
scenario event Estimated Estimated
IPO scenario 1 06/30/14 45 %
IPO scenario 2 03/31/15 5 %
Sale scenario 1 06/30/14 15 %
Sale scenario 2 03/31/15 15 %
Dissolution 09/30/14 5 %
Private company At maturity 15 %</t>
  </si>
  <si>
    <t>Interest Expense (Tables)</t>
  </si>
  <si>
    <t>Summary of Interest Expense</t>
  </si>
  <si>
    <t>Interest expense consists of the following:
Year ended December 31
2015 2014 2013
(In
thousands)
Changes in fair value:
Subordinated notes $
— $ 1,543 $ 3,771
Senior convertible notes
— 11,373 5,588
Convertible notes, net of capitalization (1)
— 37,095 9,337
Issuance of Series C preferred stock warrants in connection with
senior convertible notes
—
— 10,677
Debt closing costs
— 47 585
Imputed interest on Cabot obligation
—
— 391
Other interest 182 223 250
$ 182 $ 50,281 $ 30,599
(1) The charge recognized as a result of
the change in the fair value of the Company’s Convertible
Notes is presented net of capitalized interest expense of
$0.1 million for the years ended December 31, 2014 and
2013.</t>
  </si>
  <si>
    <t>Other Long-term Liabilities (Tables)</t>
  </si>
  <si>
    <t>Summary of Other Long-term Liabilities</t>
  </si>
  <si>
    <t>Other long-term liabilities consist of the following:
December 31
2015 2014
(In
thousands)
Asset retirement obligations (ARO) $ 397 $ 1,018
Other 163 62
560 1,080
Current maturities of other long-term liabilities (409 ) (50 )
Other long-term liabilities, less current maturities $ 151 $ 1,030</t>
  </si>
  <si>
    <t>Summary of ARO Activity</t>
  </si>
  <si>
    <t>A summary of ARO activity consists of the following:
Year Ended December 31
2015 2014
(In
thousands)
Balance at beginning of period $ 1,018 $ 1,009
Accretion of discount expense 21 40
Settlement costs (642 ) (31 )
Balance at end of period $ 397 $ 1,018</t>
  </si>
  <si>
    <t>Commitments and Contingencies (Tables)</t>
  </si>
  <si>
    <t>Summary of Future Minimum Payments Under Capital Leases</t>
  </si>
  <si>
    <t>Future minimum payments under capital leases at December 31,
2015 are as follows:
Year Capital Lease
(In thousands)
2016 $ 74
2017 38
2018 5
Total 117
Less portion representing interest (10 )
Present value of future minimum payments 107
Current maturities of capital lease payments (67 )
Capital leases, excluding current portion $ 40</t>
  </si>
  <si>
    <t>Summary of Future Minimum Lease Payments Under Operating Leases</t>
  </si>
  <si>
    <t>Future minimum lease payments under operating leases at
December 31, 2015 are as follows:
Year Operating
(In thousands)
2016 $ 1,194
2017 625
2018 626
2019 184
2020 28
Thereafter 7
Total minimum lease payments $ 2,664</t>
  </si>
  <si>
    <t>Employee Stock Ownership Plans (Tables)</t>
  </si>
  <si>
    <t>Summary of Stock Based Compensation Included in Cost of Sales or Operating Expenses</t>
  </si>
  <si>
    <t>Stock-based compensation is included in cost of sales or operating
expenses, as applicable, and consists of the following:
Year Ended
2015 2014 2013
(In
thousands)
Cost of product revenue $ 824 $ 1,121 $ 496
Research and development expenses 666 1,046 267
Sales and marketing expenses 1,012 1,390 727
General and administrative expenses 2,911 5,224 2,936
Total stock-based compensation $ 5,413 $ 8,781 $ 4,426</t>
  </si>
  <si>
    <t>Summary of Fair Value of Option Awards Estimated by Use of Black-Scholes Option Pricing Model</t>
  </si>
  <si>
    <t xml:space="preserve">The following information relates to the fair value of the option
awards estimated by use of the Black-Scholes option pricing
model:
Year
Ended December 31,
2015 2014 2013
(In
thousands)
Weighted average assumptions:
Expected term (in years) 6.02 6.17 5.47
Expected volatility 57.95 % 50.09 % 48.99 %
Risk free rate 1.79 % 1.94 % 1.69 %
Expected dividend yield 0.00 % 0.00 % 0.00 %
Weighted average fair value:
Grant-date fair value of options granted $ 3.82 $ 5.37 $ 0.12
Grant-date fair value of options vested $ 11.89 $ 97.33 $ 0.18
Aggregate intrinsic value of options exercised $
— $ 4,816.50 $
— </t>
  </si>
  <si>
    <t>Summary of Stock Option Outstanding</t>
  </si>
  <si>
    <t>The following table summarizes information about stock options
outstanding:
Number of Weighted Weighted Weighted Aggregate
($ in thousands,
except share and per share data)
Options outstanding at December 31, 2014 1,026,510 $ 14.01 $ 18.44 9.63
Granted 782,354 $ 3.55 $ 6.74
Forfeited (106,527 ) $ 7.56 $ 11.91
Exercised
— $
— $
— $
—
Options outstanding at December 31, 2015 1,702,337 $ 9.60 $ 13.47 9.08 $ 6,152
Exercisable at December 31, 2015 330,135 $ 27.97 $ 28.73 8.42 $
—
Expected to vest at December 31, 2015 1,207,528 $ 5.16 $ 9.08 9.28 $ 5,330</t>
  </si>
  <si>
    <t>Summary of Grants of RSUs</t>
  </si>
  <si>
    <t>Information related to grants of RSUs during 2015 is as
follows:
Restricted Weighted Average Grant Date Fair Value
Balance at December 31, 2014 314,640 $ 10.78
Granted 232,830 7.44
Vested (89,372 ) 10.78
Forfeited (40,972 ) 9.84
Balance at December 31, 2015 417,126 $ 9.01</t>
  </si>
  <si>
    <t>Net Income (Loss) Per Share (Tables)</t>
  </si>
  <si>
    <t>Computation of Basic and Diluted Net Income (Loss) Per Share</t>
  </si>
  <si>
    <t>The computation of basic and diluted net income (loss) per share
attributable to common stockholders consists of the following:
Year ended December 31
2015 2014 2013
(In thousands, except share and per share data)
Numerator:
Net income (loss) $ (6,417 ) $ (66,324 ) $ (47,611 )
Deemed dividends on participating preferred stock (inclusive of
issuance costs and changes in redemption value, including
extinguishment):
Series B
—
— 29,622
Series A
—
— 55,543
Total preferred stock deemed dividends
—
— 85,165
Earnings attributable to participating convertible preferred stock
shareholders and Series C preferred stock warrant holders
—
— (36,216 )
Net income (loss) attributable to common stockholders $ (6,417 ) $ (66,324 ) $ 1,338
Denominator:
Weighted average shares outstanding, basic 22,986,931 12,349,456 3,137
Effect of warrants to purchase common stock
—
— 122
Weighted average shares outstanding, diluted 22,986,931 12,349,456 3,259
Net income (loss) attributable to common stockholders per common
share, basic $ (0.28 ) $ (5.37 ) $ 426.52
Effect of warrants to purchase common stock
—
— (15.96 )
Net income (loss) attributable to common stockholders per common
share, diluted $ (0.28 ) $ (5.37 ) $ 410.56</t>
  </si>
  <si>
    <t>Summary of Potential Dilutive Common Shares Excluded from Computation of Diluted Net Income (Loss) Attributable to Common Stockholders Per Common Share</t>
  </si>
  <si>
    <t>Potential dilutive common shares that were excluded from the
computation of diluted net income (loss) attributable to common
stockholders per common share because they were anti-dilutive
consist of the following:
Year ended December 31
2015 2014 2013
Common stock options 1,702,337 1,026,510 21,846
Restricted common stock units 417,126 314,640
—
Common stock warrants 131 131
—
Restricted common stock awards 132,130
—
—
Total 2,251,724 1,341,281 21,846</t>
  </si>
  <si>
    <t>Income Taxes (Tables)</t>
  </si>
  <si>
    <t>Schedule of Reconciliation Between U.S. Statutory Income Tax Rate and Company's Effective Rate</t>
  </si>
  <si>
    <t>The reconciliation between the U.S. statutory income tax rate
and the Company’s effective rate consists of the
following:
Year Ended December 31
2015 2014 2013
U.S. federal income tax statutory rate 35 % 35 % 35 %
Permanent differences (11 )% — % — %
State tax, net of federal benefit (6 )% — % — %
Changes in valuation allowance for deferred tax assets (11 )% 1 % 6 %
Stock-based compensation (8 )% — % — %
Debt and warrant fair value adjustments — % (26 )% (16 )%
Write down of losses not previously benefitted — % (11 )% (22 )%
Other 1 % 1 % (3 )%
Effective tax rate
—
—
—</t>
  </si>
  <si>
    <t>Schedule of Deferred Tax Assets and Deferred Tax Liabilities</t>
  </si>
  <si>
    <t>The tax effects of temporary differences between financial
statement and tax accounting that gave rise to significant portions
of the Company’s deferred tax assets and deferred tax
liabilities at December 31, 2015 and 2014 are presented
below:
December 31
2015 2014
(In
thousands)
Deferred tax assets:
Net operating loss carryforwards $ 62,671 $ 61,457
Stock-based compensation 4,938 4,479
Tax credit carryforwards 323 379
Reserves and accruals 140 282
Intangible assets and amortization 150 384
Other
— 5
Total gross deferred tax assets 68,222 66,986
Deferred tax liabilities:
Depreciation (3,841 ) (3,311 )
Total deferred tax liabilities (3,841 ) (3,311 )
Total deferred tax assets and liabilities 64,381 63,675
Valuation allowance (64,381 ) (63,675 )
Net deferred tax asset $
— $
—</t>
  </si>
  <si>
    <t>Quarterly Results of Operations (Tables)</t>
  </si>
  <si>
    <t>Summary of Quarterly Financial Information</t>
  </si>
  <si>
    <t xml:space="preserve">QUARTERLY RESULTS OF OPERATIONS
(in thousands, except per share data)
(unaudited)
Three Months Ended
March 31, June 30, Sept 30, Dec 31,
2015
Total revenue $ 23,500 $ 30,096 $ 31,539 $ 37,384
Gross profit 4,514 5,109 5,172 9,852
Income (loss) from operations (2,745 ) (2,689 ) (2,476 ) 1,684
Net income (loss) (2,790 ) (2,743 ) (2,522 ) 1,638
Net income (loss) attributable to common stockholders (2,790 ) (2,743 ) (2,522 ) 1,638
Net income (loss) attributable to common stockholders per common
share - basic $ (0.12 ) $ (0.12 ) $ (0.11 ) $ 0.07
Net income (loss) attributable to common stockholders per common
share - diluted $ (0.12 ) $ (0.12 ) $ (0.11 ) $ 0.07
2014
Total revenue $ 22,363 $ 26,615 $ 25,437 $ 27,984
Gross profit 3,346 3,425 5,072 5,236
Income (loss) from operations (2,898 ) (8,121 ) (2,365 ) (2,658 )
Net income (loss) (19,049 ) (42,148 ) (2,412 ) (2,714 )
Net income (loss) attributable to common stockholders (19,049 ) (42,148 ) (2,412 ) (2,714 )
Net income (loss) attributable to common stockholders per common
share - basic $ (6,065.89 ) $ (13.88 ) $ (0.10 ) $ (0.12 )
Net income (loss) attributable to common stockholders per common
share - diluted $ (6,065.89 ) $ (13.88 ) $ (0.10 ) $ (0.12 ) </t>
  </si>
  <si>
    <t>Description of Business - Additional Information (Detail) $ / shares in Units, $ in Thousands</t>
  </si>
  <si>
    <t>Jun. 18, 2014USD ($)$ / sharesshares</t>
  </si>
  <si>
    <t>Dec. 31, 2015Subsidiary</t>
  </si>
  <si>
    <t>Dec. 31, 2014USD ($)</t>
  </si>
  <si>
    <t>Basis Of Presentation [Line Items]</t>
  </si>
  <si>
    <t>Number of Subsidiaries | Subsidiary</t>
  </si>
  <si>
    <t>Reverse stock split of capital stock</t>
  </si>
  <si>
    <t>Prior to the closing of the offering, the Company completed a 1-for-824.7412544</t>
  </si>
  <si>
    <t>Reverse stock split for each common stock</t>
  </si>
  <si>
    <t>Convertible Preferred Stock [Member]</t>
  </si>
  <si>
    <t>Common shares issued upon conversion of securities | shares</t>
  </si>
  <si>
    <t>Convertible Debt Securities [Member]</t>
  </si>
  <si>
    <t>Initial public offering, common stock shares | shares</t>
  </si>
  <si>
    <t>Initial public offering, common stock price per share | $ / shares</t>
  </si>
  <si>
    <t>Underwriting discounts and commissions</t>
  </si>
  <si>
    <t>Other offering expenses</t>
  </si>
  <si>
    <t>Summary of Basis of Presentation and Significant Accounting Policies - Additional Information (Detail)</t>
  </si>
  <si>
    <t>1 Months Ended</t>
  </si>
  <si>
    <t>Dec. 31, 2015USD ($)</t>
  </si>
  <si>
    <t>Dec. 31, 2015USD ($)CustomerSegment</t>
  </si>
  <si>
    <t>Dec. 31, 2014USD ($)Customer</t>
  </si>
  <si>
    <t>Dec. 31, 2013USD ($)Customer</t>
  </si>
  <si>
    <t>Jan. 01, 2015shares</t>
  </si>
  <si>
    <t>Summary Of Significant Accounting Policies [Line Items]</t>
  </si>
  <si>
    <t>Description of impaired investment securities</t>
  </si>
  <si>
    <t>The unrealized gains and losses on available-for-sale securities are recorded in accumulated other comprehensive income (loss). The Company considers all highly liquid investments with maturities of 90 days or less at the time of purchase to be cash equivalents, and investments with maturities of greater than 90 days at the time of purchase to be marketable securities. When a marketable security incurs a significant unrealized loss for a sustained period of time, the Company will review the instrument to determine if it is other-than-temporarily impaired. If it is determined that an instrument is other-than-temporarily impaired, the Company will record the unrealized loss in the consolidated statement of operations.</t>
  </si>
  <si>
    <t>Available-for-sale securities</t>
  </si>
  <si>
    <t>Capitalized interest expense</t>
  </si>
  <si>
    <t>Number of segment | Segment</t>
  </si>
  <si>
    <t>Minimum [Member]</t>
  </si>
  <si>
    <t>Stock-based award vesting period</t>
  </si>
  <si>
    <t>3 years</t>
  </si>
  <si>
    <t>Restricted Common Stock Units [Member]</t>
  </si>
  <si>
    <t>Restricted Common Stock Units [Member] | Minimum [Member]</t>
  </si>
  <si>
    <t>Restricted Common Stock Units [Member] | Maximum [Member]</t>
  </si>
  <si>
    <t>4 years</t>
  </si>
  <si>
    <t>Total Revenue [Member]</t>
  </si>
  <si>
    <t>Number of customers | Customer</t>
  </si>
  <si>
    <t>Accounts Receivable [Member]</t>
  </si>
  <si>
    <t>Sales Returns Reserve [Member]</t>
  </si>
  <si>
    <t>Sales return reserves</t>
  </si>
  <si>
    <t>Customer One [Member] | Total Revenue [Member] | Customer Concentration Risk [Member]</t>
  </si>
  <si>
    <t>Concentration risk, percentage</t>
  </si>
  <si>
    <t>14.00%</t>
  </si>
  <si>
    <t>13.00%</t>
  </si>
  <si>
    <t>15.00%</t>
  </si>
  <si>
    <t>Customer One [Member] | Accounts Receivable [Member] | Customer Concentration Risk [Member]</t>
  </si>
  <si>
    <t>17.00%</t>
  </si>
  <si>
    <t>Customer Two [Member] | Total Revenue [Member] | Customer Concentration Risk [Member]</t>
  </si>
  <si>
    <t>12.00%</t>
  </si>
  <si>
    <t>11.00%</t>
  </si>
  <si>
    <t>Customer Two [Member] | Accounts Receivable [Member] | Customer Concentration Risk [Member]</t>
  </si>
  <si>
    <t>Customers Three [Member] | Accounts Receivable [Member] | Customer Concentration Risk [Member]</t>
  </si>
  <si>
    <t>2014 Employee Director and Consultant Equity Incentive Plan [Member]</t>
  </si>
  <si>
    <t>Increased number of shares available for grant | shares</t>
  </si>
  <si>
    <t>2014 Employee Director and Consultant Equity Incentive Plan [Member] | Restricted Common Stock Units [Member] | Minimum [Member]</t>
  </si>
  <si>
    <t>2014 Employee Director and Consultant Equity Incentive Plan [Member] | Restricted Common Stock Units [Member] | Maximum [Member]</t>
  </si>
  <si>
    <t>2014 Employee Director and Consultant Equity Incentive Plan [Member] | Restricted Common Stock [Member]</t>
  </si>
  <si>
    <t>1 year</t>
  </si>
  <si>
    <t>Summary of Basis of Presentation and Significant Accounting Policies - Schedule of Revenues, Based on Shipment Destination or Research Services Location (Detail) - USD ($) $ in Thousands</t>
  </si>
  <si>
    <t>3 Months Ended</t>
  </si>
  <si>
    <t>Sep. 30, 2015</t>
  </si>
  <si>
    <t>Mar. 31, 2015</t>
  </si>
  <si>
    <t>Sep. 30, 2014</t>
  </si>
  <si>
    <t>Jun. 30, 2014</t>
  </si>
  <si>
    <t>Mar. 31, 2014</t>
  </si>
  <si>
    <t>Segment Reporting Information [Line Items]</t>
  </si>
  <si>
    <t>Revenue</t>
  </si>
  <si>
    <t>U.S. [Member]</t>
  </si>
  <si>
    <t>International [Member]</t>
  </si>
  <si>
    <t>Inventories - Schedule of Inventories (Detail) - USD ($) $ in Thousands</t>
  </si>
  <si>
    <t>Raw material</t>
  </si>
  <si>
    <t>Finished goods</t>
  </si>
  <si>
    <t>Property, Plant and Equipment, Net - Summary of Property, Plant and Equipment (Detail) - USD ($) $ in Thousands</t>
  </si>
  <si>
    <t>Property, Plant and Equipment [Line Items]</t>
  </si>
  <si>
    <t>Property, plant and equipment, gross</t>
  </si>
  <si>
    <t>Accumulated depreciation and amortization</t>
  </si>
  <si>
    <t>Buildings [Member]</t>
  </si>
  <si>
    <t>Property, plant and equipment, Useful life</t>
  </si>
  <si>
    <t>30 years</t>
  </si>
  <si>
    <t>Machinery and Equipment [Member]</t>
  </si>
  <si>
    <t>Computer Equipment and Software [Member]</t>
  </si>
  <si>
    <t>Construction in Progress [Member]</t>
  </si>
  <si>
    <t>Minimum [Member] | Machinery and Equipment [Member]</t>
  </si>
  <si>
    <t>Maximum [Member] | Machinery and Equipment [Member]</t>
  </si>
  <si>
    <t>10 years</t>
  </si>
  <si>
    <t>Property, Plant and Equipment, Net - Summary of Plant and Equipment under Capital Lease (Detail) - USD ($) $ in Thousands</t>
  </si>
  <si>
    <t>Total assets under capital leases</t>
  </si>
  <si>
    <t>Accumulated amortization</t>
  </si>
  <si>
    <t>Assets under capital leases, net</t>
  </si>
  <si>
    <t>Office Equipment, at Cost [Member]</t>
  </si>
  <si>
    <t>Vehicles, at Cost [Member]</t>
  </si>
  <si>
    <t>Property, Plant and Equipment, Net - Additional Information (Detail) - USD ($)</t>
  </si>
  <si>
    <t>Depreciation expense</t>
  </si>
  <si>
    <t>Amortization under capital leases</t>
  </si>
  <si>
    <t>Statesboro, Georgia [Member] | Construction in Progress [Member]</t>
  </si>
  <si>
    <t>Maximum [Member]</t>
  </si>
  <si>
    <t>Accrued Expenses - Schedule of Accrued Expenses (Detail) - USD ($) $ in Thousands</t>
  </si>
  <si>
    <t>Accrued Liabilities, Current [Abstract]</t>
  </si>
  <si>
    <t>Employee compensation</t>
  </si>
  <si>
    <t>Other accrued expenses</t>
  </si>
  <si>
    <t>Subordinated Notes - Additional Information (Detail) - USD ($) $ in Millions</t>
  </si>
  <si>
    <t>Dec. 29, 2010</t>
  </si>
  <si>
    <t>Subordinated Borrowing [Line Items]</t>
  </si>
  <si>
    <t>Interest rate of subordinated notes issued</t>
  </si>
  <si>
    <t>20.00%</t>
  </si>
  <si>
    <t>Fair value of Subordinated Notes</t>
  </si>
  <si>
    <t>12.75%</t>
  </si>
  <si>
    <t>Convertible Notes [Member]</t>
  </si>
  <si>
    <t>Convertible notes, maturity date</t>
  </si>
  <si>
    <t>Sep. 30,
		2014</t>
  </si>
  <si>
    <t>Additional interest amount</t>
  </si>
  <si>
    <t>Aggregate proceeds amount</t>
  </si>
  <si>
    <t>Maturity date of subordinated notes</t>
  </si>
  <si>
    <t>Dec. 29,
		2015</t>
  </si>
  <si>
    <t>Mar. 2,
		2014</t>
  </si>
  <si>
    <t>Subordinated Notes, discount rate</t>
  </si>
  <si>
    <t>No material difference if weightings were increased or decreased, percentage</t>
  </si>
  <si>
    <t>10.00%</t>
  </si>
  <si>
    <t>Subordinated Notes, unpaid principal balance</t>
  </si>
  <si>
    <t>Repayment of principal balance and accrued interest</t>
  </si>
  <si>
    <t>Interest expense, inclusive of changes in fair value and amortization of deferred financing costs</t>
  </si>
  <si>
    <t>Subordinated Notes [Member] | Repayment Prior to Maturity on June 30, 2014 [Member]</t>
  </si>
  <si>
    <t>Weighing to arrive at discount rate</t>
  </si>
  <si>
    <t>Subordinated Notes [Member] | Repayment at Maturity on September 30, 2014 [Member]</t>
  </si>
  <si>
    <t>80.00%</t>
  </si>
  <si>
    <t>Subordinated Notes - Schedule of Roll-forward of Fair Value of Level 3 (Significant Unobservable Inputs) Convertible Notes (Detail) - Subordinated Notes [Member] - USD ($) $ in Thousands</t>
  </si>
  <si>
    <t>Fair Value, Liabilities Measured on Recurring Basis, Unobservable Input Reconciliation [Line Items]</t>
  </si>
  <si>
    <t>Beginning balance</t>
  </si>
  <si>
    <t>Change in fair value included in interest expense</t>
  </si>
  <si>
    <t>Repayment</t>
  </si>
  <si>
    <t>Ending balance</t>
  </si>
  <si>
    <t>Senior Convertible Notes - Additional Information (Detail) - USD ($) $ / shares in Units, $ in Thousands</t>
  </si>
  <si>
    <t>Jun. 18, 2014</t>
  </si>
  <si>
    <t>Mar. 28, 2013</t>
  </si>
  <si>
    <t>May. 31, 2013</t>
  </si>
  <si>
    <t>Mar. 31, 2013</t>
  </si>
  <si>
    <t>Jan. 31, 2013</t>
  </si>
  <si>
    <t>Nov. 30, 2012</t>
  </si>
  <si>
    <t>Debt Instrument [Line Items]</t>
  </si>
  <si>
    <t>Exercise price of warrants</t>
  </si>
  <si>
    <t>Warrants, expiry date</t>
  </si>
  <si>
    <t>Mar. 28,
		2023</t>
  </si>
  <si>
    <t>Interest expense related to the exchange</t>
  </si>
  <si>
    <t>Gain (loss) recognition for initial exchange</t>
  </si>
  <si>
    <t>Debt issuance costs</t>
  </si>
  <si>
    <t>Convertible senior notes conversion, common stock</t>
  </si>
  <si>
    <t>Series C Warrants [Member] | Additional Paid-in Capital [Member]</t>
  </si>
  <si>
    <t>Additional Senior Convertible Notes issued</t>
  </si>
  <si>
    <t>Aggregate fair value of the convertible notes</t>
  </si>
  <si>
    <t>Senior Subordinated Notes [Member] | Interest Expense [Member]</t>
  </si>
  <si>
    <t>Changes in fair value of notes</t>
  </si>
  <si>
    <t>Exchanged Notes [Member]</t>
  </si>
  <si>
    <t>Series C [Member]</t>
  </si>
  <si>
    <t>Warrants exercisable percentage</t>
  </si>
  <si>
    <t>85.70%</t>
  </si>
  <si>
    <t>Conversion of preferred stock into common stock</t>
  </si>
  <si>
    <t>Senior Convertible Notes - Summary of Probability Weighted Discounted Cash Flow Analyses Utilized Assumptions Related to Probability of Occurrence of Each of Various Events and Appropriate Discount Rates for Each of Scenarios (Detail)</t>
  </si>
  <si>
    <t>IPO Scenario 1 [Member]</t>
  </si>
  <si>
    <t>Estimated exit date of future event</t>
  </si>
  <si>
    <t>Jun. 30,
		2014</t>
  </si>
  <si>
    <t>Estimated probability of future event</t>
  </si>
  <si>
    <t>45.00%</t>
  </si>
  <si>
    <t>IPO Scenario 2 [Member]</t>
  </si>
  <si>
    <t>Mar. 31,
		2015</t>
  </si>
  <si>
    <t>5.00%</t>
  </si>
  <si>
    <t>Sale Scenario 1 [Member]</t>
  </si>
  <si>
    <t>Sale Scenario 2 [Member]</t>
  </si>
  <si>
    <t>Dissolution [Member]</t>
  </si>
  <si>
    <t>Private Company [Member]</t>
  </si>
  <si>
    <t>Senior Convertible Notes - Schedule of Roll-forward of Fair Value of Level 3 (Significant Unobservable Inputs) Senior Convertible Notes (Detail) - Senior Convertible Notes [Member] - USD ($) $ in Thousands</t>
  </si>
  <si>
    <t>Issuances of senior convertible notes</t>
  </si>
  <si>
    <t>Conversion of Convertible Notes</t>
  </si>
  <si>
    <t>Fair value of notes exchanged for senior convertible notes</t>
  </si>
  <si>
    <t>Conversion of the Senior Convertible Notes</t>
  </si>
  <si>
    <t>Convertible Notes - Additional Information (Detail) - USD ($) $ in Thousands</t>
  </si>
  <si>
    <t>Subordinated convertible notes, issued</t>
  </si>
  <si>
    <t>Convertible notes agreed to extend original principal amount</t>
  </si>
  <si>
    <t>Convertible Notes agreed to extend the original maturity date</t>
  </si>
  <si>
    <t>2 years</t>
  </si>
  <si>
    <t>Change in fair value of Convertible Notes</t>
  </si>
  <si>
    <t>Aggregate final payment amount of the convertible notes</t>
  </si>
  <si>
    <t>Convertible Notes - Summary of Probability Weighted Discounted Cash Flow Analyses Utilized Assumptions Related to Probability of Occurrence of Each of Various Events and Weighted Average Implied Discount Rates for Each of Scenarios (Detail)</t>
  </si>
  <si>
    <t>Convertible Notes - Schedule of Roll-forward of Fair Value of Level 3 (Significant Unobservable Inputs) Convertible Notes (Detail) - USD ($) $ in Thousands</t>
  </si>
  <si>
    <t>Issuances of convertible notes</t>
  </si>
  <si>
    <t>Revolving Line of Credit - Additional Information (Detail) - USD ($)</t>
  </si>
  <si>
    <t>Sep. 03, 2014</t>
  </si>
  <si>
    <t>Line of Credit Facility [Line Items]</t>
  </si>
  <si>
    <t>Letters of credit outstanding</t>
  </si>
  <si>
    <t>Silicon Valley Bank Credit Facility [Member] | Revolving Credit Facility [Member]</t>
  </si>
  <si>
    <t>Line of credit agreement, extended maturity date</t>
  </si>
  <si>
    <t>Aug. 31,
		2016</t>
  </si>
  <si>
    <t>Maximum increased borrowing amount</t>
  </si>
  <si>
    <t>Percentage of unused revolving line facility fee</t>
  </si>
  <si>
    <t>0.50%</t>
  </si>
  <si>
    <t>Interest rate description</t>
  </si>
  <si>
    <t>The interest rate applicable to  borrowings under the revolving credit facility may be based on the prime rate or  LIBOR. Prime rate-based rates vary from prime rate plus 0.75% per annum to prime  rate plus 1.75% per annum, while LIBOR-based rates vary from LIBOR plus  3.75% per annum to LIBOR plus 4.25% per annum.</t>
  </si>
  <si>
    <t>Line of credit facility amount withdrawn</t>
  </si>
  <si>
    <t>Line of credit facility borrowing capacity</t>
  </si>
  <si>
    <t>Silicon Valley Bank Credit Facility [Member] | Revolving Credit Facility [Member] | Minimum [Member] | Prime Rate [Member]</t>
  </si>
  <si>
    <t>Additional interest rate per annum</t>
  </si>
  <si>
    <t>0.75%</t>
  </si>
  <si>
    <t>Silicon Valley Bank Credit Facility [Member] | Revolving Credit Facility [Member] | Minimum [Member] | LIBOR Rate [Member]</t>
  </si>
  <si>
    <t>3.75%</t>
  </si>
  <si>
    <t>Silicon Valley Bank Credit Facility [Member] | Revolving Credit Facility [Member] | Maximum [Member] | Prime Rate [Member]</t>
  </si>
  <si>
    <t>1.75%</t>
  </si>
  <si>
    <t>Silicon Valley Bank Credit Facility [Member] | Revolving Credit Facility [Member] | Maximum [Member] | LIBOR Rate [Member]</t>
  </si>
  <si>
    <t>4.25%</t>
  </si>
  <si>
    <t>Interest Expense - Summary of Interest Expense (Detail) - USD ($) $ in Thousands</t>
  </si>
  <si>
    <t>Interest Income (Expense) [Line Items]</t>
  </si>
  <si>
    <t>Debt closing costs</t>
  </si>
  <si>
    <t>Imputed interest on Cabot obligation</t>
  </si>
  <si>
    <t>Other interest</t>
  </si>
  <si>
    <t>Total interest expense</t>
  </si>
  <si>
    <t>Changes in fair value</t>
  </si>
  <si>
    <t>Convertible Notes, Net of Capitalization [Member]</t>
  </si>
  <si>
    <t>Interest Expense - Summary of Interest Expense (Parenthetical) (Detail) - USD ($) $ in Millions</t>
  </si>
  <si>
    <t>Other Long-term Liabilities - Summary of Other Long-term Liabilities (Detail) - USD ($) $ in Thousands</t>
  </si>
  <si>
    <t>Other Long Term Liabilities [Abstract]</t>
  </si>
  <si>
    <t>Asset retirement obligations (ARO)</t>
  </si>
  <si>
    <t>Other liabilities, total</t>
  </si>
  <si>
    <t>Current maturities of other long-term liabilities</t>
  </si>
  <si>
    <t>Other long-term liabilities, less current maturities</t>
  </si>
  <si>
    <t>Other Long-term Liabilities - Summary of ARO Activity (Detail) - USD ($) $ in Thousands</t>
  </si>
  <si>
    <t>Asset Retirement Obligation [Abstract]</t>
  </si>
  <si>
    <t>Balance at beginning of period</t>
  </si>
  <si>
    <t>Accretion of discount expense</t>
  </si>
  <si>
    <t>Settlement costs</t>
  </si>
  <si>
    <t>Balance at end of period</t>
  </si>
  <si>
    <t>Other Long-term Liabilities - Additional Information (Detail) $ in Millions</t>
  </si>
  <si>
    <t>Sep. 30, 2015ft²</t>
  </si>
  <si>
    <t>Lease expiration</t>
  </si>
  <si>
    <t>Dec. 31,
		2016</t>
  </si>
  <si>
    <t>Number of square feet for lease | ft²</t>
  </si>
  <si>
    <t>Settlement costs related to decommissioning of old plant</t>
  </si>
  <si>
    <t>ARO reserve</t>
  </si>
  <si>
    <t>ARO relating to former manufacturing operations</t>
  </si>
  <si>
    <t>ARO relating to remaining manufacturing operations</t>
  </si>
  <si>
    <t>Commitments and Contingencies - Additional Information (Detail) - USD ($) $ in Millions</t>
  </si>
  <si>
    <t>Commitments And Contingencies [Line Items]</t>
  </si>
  <si>
    <t>Rent expense incurred under operating leases</t>
  </si>
  <si>
    <t>Computer Equipment and Vehicles [Member]</t>
  </si>
  <si>
    <t>Recorded balance of capital lease obligations</t>
  </si>
  <si>
    <t>Commitments and Contingencies - Summary of Future Minimum Payments Under Capital Leases (Detail) - USD ($) $ in Thousands</t>
  </si>
  <si>
    <t>Less portion representing interest</t>
  </si>
  <si>
    <t>Present value of future minimum payments</t>
  </si>
  <si>
    <t>Current maturities of capital lease payments</t>
  </si>
  <si>
    <t>Commitments and Contingencies - Summary of Future Minimum Payments Under Operating Leases (Detail) $ in Thousands</t>
  </si>
  <si>
    <t>Thereafter</t>
  </si>
  <si>
    <t>Total minimum lease payments</t>
  </si>
  <si>
    <t>Conversion of Redeemable Convertible Preferred Stock - Additional Information (Detail)</t>
  </si>
  <si>
    <t>Dec. 31, 2015shares</t>
  </si>
  <si>
    <t>Reclassification of Redeemable Convertible Preferred Stock from Temporary to Permanent Equity [Member]</t>
  </si>
  <si>
    <t>Schedule Of Redeemable Convertible Preferred Stock [Line Items]</t>
  </si>
  <si>
    <t>Common shares issued upon conversion of securities</t>
  </si>
  <si>
    <t>Stockholders' Equity - Additional Information (Detail) - USD ($) $ / shares in Units, $ in Thousands</t>
  </si>
  <si>
    <t>Stockholder Equity [Line Items]</t>
  </si>
  <si>
    <t>Total number of shares authorized</t>
  </si>
  <si>
    <t>Initial public offering, common stock shares</t>
  </si>
  <si>
    <t>Initial public offering, common stock price per share</t>
  </si>
  <si>
    <t>Employee Benefit Plan - Additional Information (Detail) $ in Millions</t>
  </si>
  <si>
    <t>Share-based Compensation Arrangement by Share-based Payment Award, Options Outstanding, Weighted Average Exercise Price, and Additional Disclosures [Abstract]</t>
  </si>
  <si>
    <t>Matching contribution during the period</t>
  </si>
  <si>
    <t>Employee Stock Ownership Plans - Additional Information (Detail) - USD ($)</t>
  </si>
  <si>
    <t>Dec. 20, 2013</t>
  </si>
  <si>
    <t>Aug. 07, 2013</t>
  </si>
  <si>
    <t>Jan. 01, 2015</t>
  </si>
  <si>
    <t>Share-based Compensation Arrangement by Share-based Payment Award [Line Items]</t>
  </si>
  <si>
    <t>Shares issued for 2014 Equity Plan</t>
  </si>
  <si>
    <t>Aggregate value of restricted stock issuance</t>
  </si>
  <si>
    <t>Number of comparable companies for expected volatility</t>
  </si>
  <si>
    <t>The estimated volatility reflects  the incorporation of the historical volatility of comparable companies with  publicly available share prices. In 2015, 2014 and 2013, the expected volatility  is based on the weighted average volatility of up to nineteen companies within  various industries that the Company believes are similar to its own.</t>
  </si>
  <si>
    <t>Expected dividend yield</t>
  </si>
  <si>
    <t>0.00%</t>
  </si>
  <si>
    <t>Incremental compensation expense resulting from modification</t>
  </si>
  <si>
    <t>Unrecognized compensation cost related to nonvested options grants</t>
  </si>
  <si>
    <t>Non-Employee Directors [Member]</t>
  </si>
  <si>
    <t>2014 Equity Plan [Member]</t>
  </si>
  <si>
    <t>Shares reserved for stock-based awards granted</t>
  </si>
  <si>
    <t>Additional shares reserved for stock-based awards granted under the plan</t>
  </si>
  <si>
    <t>Shares available for grant during period</t>
  </si>
  <si>
    <t>Expected volatility</t>
  </si>
  <si>
    <t>97.40%</t>
  </si>
  <si>
    <t>96.80%</t>
  </si>
  <si>
    <t>Non-Qualified Stock Options [Member]</t>
  </si>
  <si>
    <t>Non-Qualified Stock Options [Member] | Common Stock Price Target Achievements Conditions [Member]</t>
  </si>
  <si>
    <t>Non-Qualified Stock Options [Member] | Non-Employee Directors [Member]</t>
  </si>
  <si>
    <t>Aggregate value of non-qualified stock options, stock issuance</t>
  </si>
  <si>
    <t>Issue of stock-based awards</t>
  </si>
  <si>
    <t>Restricted stock, shares outstanding</t>
  </si>
  <si>
    <t>Total shares vested</t>
  </si>
  <si>
    <t>Restricted Common Stock Units [Member] | Non-Employee Directors [Member]</t>
  </si>
  <si>
    <t>Restricted Common Stock Units [Member] | Chief Executive Officer [Member]</t>
  </si>
  <si>
    <t>Restricted Common Stock Units [Member] | 2014 Equity Plan [Member]</t>
  </si>
  <si>
    <t>Unrecognized compensation cost period for recognition</t>
  </si>
  <si>
    <t>3 years 6 months 22 days</t>
  </si>
  <si>
    <t>Service Based Awards [Member]</t>
  </si>
  <si>
    <t>7 months 6 days</t>
  </si>
  <si>
    <t>Performance-Based Awards [Member]</t>
  </si>
  <si>
    <t>2 years 6 months 18 days</t>
  </si>
  <si>
    <t>Restricted Stock Awards [Member] | 2014 Equity Plan [Member]</t>
  </si>
  <si>
    <t>5 months 16 days</t>
  </si>
  <si>
    <t>Restricted Common Stock [Member] | 2014 Employee Director and Consultant Equity Incentive Plan [Member]</t>
  </si>
  <si>
    <t>Restricted Stock and Restricted Stock Units RSU [Member]</t>
  </si>
  <si>
    <t>Total intrinsic values</t>
  </si>
  <si>
    <t>Total shares outstanding</t>
  </si>
  <si>
    <t>Share based compensation recorded in conjunction with award</t>
  </si>
  <si>
    <t>Minimum [Member] | Non-Qualified Stock Options [Member]</t>
  </si>
  <si>
    <t>Minimum [Member] | Restricted Common Stock Units [Member]</t>
  </si>
  <si>
    <t>Minimum [Member] | Restricted Common Stock Units [Member] | 2014 Employee Director and Consultant Equity Incentive Plan [Member]</t>
  </si>
  <si>
    <t>Maximum [Member] | Non-Qualified Stock Options [Member]</t>
  </si>
  <si>
    <t>5 years</t>
  </si>
  <si>
    <t>Maximum [Member] | Restricted Common Stock Units [Member]</t>
  </si>
  <si>
    <t>Maximum [Member] | Restricted Common Stock Units [Member] | 2014 Employee Director and Consultant Equity Incentive Plan [Member]</t>
  </si>
  <si>
    <t>Employee Stock Ownership Plans - Summary of Stock Based Compensation Included in Cost of Sales or Operating Expenses (Detail) - USD ($) $ in Thousands</t>
  </si>
  <si>
    <t>Components Of Other Operating Cost And Expense Line Items</t>
  </si>
  <si>
    <t>Total stock-based compensation</t>
  </si>
  <si>
    <t>Cost of Product Revenue [Member]</t>
  </si>
  <si>
    <t>Research and Development Expenses [Member]</t>
  </si>
  <si>
    <t>Sales and Marketing Expenses [Member]</t>
  </si>
  <si>
    <t>General and Administrative Expenses [Member]</t>
  </si>
  <si>
    <t>Employee Stock Ownership Plans - Summary of Fair Value of Option Awards Estimated by Use of Black-Scholes Option Pricing Model (Detail) - USD ($)</t>
  </si>
  <si>
    <t>Weighted average assumptions:</t>
  </si>
  <si>
    <t>Expected term (in years)</t>
  </si>
  <si>
    <t>6 years 7 days</t>
  </si>
  <si>
    <t>6 years 2 months 1 day</t>
  </si>
  <si>
    <t>5 years 5 months 19 days</t>
  </si>
  <si>
    <t>57.95%</t>
  </si>
  <si>
    <t>50.09%</t>
  </si>
  <si>
    <t>48.99%</t>
  </si>
  <si>
    <t>Risk free rate</t>
  </si>
  <si>
    <t>1.79%</t>
  </si>
  <si>
    <t>1.94%</t>
  </si>
  <si>
    <t>1.69%</t>
  </si>
  <si>
    <t>Weighted average fair value:</t>
  </si>
  <si>
    <t>Grant-date fair value of options granted</t>
  </si>
  <si>
    <t>Grant-date fair value of options vested</t>
  </si>
  <si>
    <t>Aggregate intrinsic value of options exercised</t>
  </si>
  <si>
    <t>Employee Stock Ownership Plans - Summary of Stock Option Outstanding (Detail) - USD ($)</t>
  </si>
  <si>
    <t>Number of shares, Beginning Balance</t>
  </si>
  <si>
    <t>Number of shares, Granted</t>
  </si>
  <si>
    <t>Number of shares, Forfeited</t>
  </si>
  <si>
    <t>Number of shares, Exercised</t>
  </si>
  <si>
    <t>Number of shares, Ending Balance</t>
  </si>
  <si>
    <t>Number of shares, Exercisable at December 31, 2015</t>
  </si>
  <si>
    <t>Number of shares, Expected to vest at December 31, 2015</t>
  </si>
  <si>
    <t>Weighted Average Grant Date Fair Value Per Share, Beginning Balance</t>
  </si>
  <si>
    <t>Weighted Average Grant Date Fair Value Per Share, Granted</t>
  </si>
  <si>
    <t>Weighted Average Grant Date Fair Value Per Share, Forfeited</t>
  </si>
  <si>
    <t>Weighted Average Grant Date Fair Value Per Share, Exercised</t>
  </si>
  <si>
    <t>Weighted Average Grant Date Fair Value Per Share, Ending Balance</t>
  </si>
  <si>
    <t>Weighted Average Grant Date Fair Value Per Share, Exercisable at December 31, 2015</t>
  </si>
  <si>
    <t>Weighted Average Grant Date Fair Value Per Share, Expected to vest at December 31, 2015</t>
  </si>
  <si>
    <t>Weighted Average Exercise Price Per Share, Beginning Balance</t>
  </si>
  <si>
    <t>Weighted Average Exercise Price Per Share, Granted</t>
  </si>
  <si>
    <t>Weighted Average Exercise Price Per Share, Forfeited</t>
  </si>
  <si>
    <t>Weighted Average Exercise Price Per Share, Exercised</t>
  </si>
  <si>
    <t>Weighted Average Exercise Price Per Share, Ending Balance</t>
  </si>
  <si>
    <t>Weighted Average Exercise Price Per Share, Exercisable at December 31, 2015</t>
  </si>
  <si>
    <t>Weighted Average Exercise Price Per Share, Expected to vest at December 31, 2015</t>
  </si>
  <si>
    <t>Weighted Average Remaining Contractual Term, Beginning Balance</t>
  </si>
  <si>
    <t>9 years 29 days</t>
  </si>
  <si>
    <t>9 years 7 months 17 days</t>
  </si>
  <si>
    <t>Weighted Average Remaining Contractual Term, Exercisable at December 31, 2015</t>
  </si>
  <si>
    <t>8 years 5 months 1 day</t>
  </si>
  <si>
    <t>Weighted Average Remaining Contractual Term, Expected to vest at December 31, 2015</t>
  </si>
  <si>
    <t>9 years 3 months 11 days</t>
  </si>
  <si>
    <t>Aggregate intrinsic Value, Granted</t>
  </si>
  <si>
    <t>Aggregate intrinsic Value, Forfeited</t>
  </si>
  <si>
    <t>Aggregate intrinsic Value, Exercised</t>
  </si>
  <si>
    <t>Aggregate intrinsic Value, Ending Balance</t>
  </si>
  <si>
    <t>Aggregate intrinsic Value, Exercisable at December 31, 2015</t>
  </si>
  <si>
    <t>Aggregate intrinsic Value, Expected to vest at December 31, 2015</t>
  </si>
  <si>
    <t>Employee Stock Ownership Plans - Summary of Grants of RSUs (Detail) - Restricted Common Stock Units [Member]</t>
  </si>
  <si>
    <t>Dec. 31, 2015$ / sharesshares</t>
  </si>
  <si>
    <t>Restricted Stock Awards and Restricted Stock Units, Beginning Balance | shares</t>
  </si>
  <si>
    <t>Restricted Stock Awards and Restricted Stock Units, Granted | shares</t>
  </si>
  <si>
    <t>Restricted Stock Awards and Restricted Stock Units, Vested | shares</t>
  </si>
  <si>
    <t>Restricted Stock Awards and Restricted Stock Units, Forfeited | shares</t>
  </si>
  <si>
    <t>Restricted Stock Awards and Restricted Stock Unit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Net Income (Loss) Per Share - Computation of Basic and Diluted Net Income (Loss) Per Share (Detail) - USD ($) $ / shares in Units, $ in Thousands</t>
  </si>
  <si>
    <t>Numerator:</t>
  </si>
  <si>
    <t>Total preferred stock deemed dividends</t>
  </si>
  <si>
    <t>Denominator:</t>
  </si>
  <si>
    <t>Weighted average shares outstanding, basic</t>
  </si>
  <si>
    <t>Effect of warrants to purchase common stock</t>
  </si>
  <si>
    <t>Weighted average shares outstanding, diluted</t>
  </si>
  <si>
    <t>Net income (loss) attributable to common stockholders per common share, basic</t>
  </si>
  <si>
    <t>Net income (loss) attributable to common stockholders per common share, diluted</t>
  </si>
  <si>
    <t>Series B [Member]</t>
  </si>
  <si>
    <t>Series A [Member]</t>
  </si>
  <si>
    <t>Earnings attributable to participating convertible preferred stock shareholders and Series C preferred stock warrant holders</t>
  </si>
  <si>
    <t>Net Income (Loss) Per Share - Additional Information (Detail) - USD ($) $ in Thousands</t>
  </si>
  <si>
    <t>Earnings Per Share [Line Items]</t>
  </si>
  <si>
    <t>Remaining value of the Series B and Series A subsequent to extinguishment</t>
  </si>
  <si>
    <t>Decreases in the redemption value of the Company's Series B and Series A shares</t>
  </si>
  <si>
    <t>Series A and Series B Redeemable Convertible Preferred Stock [Member]</t>
  </si>
  <si>
    <t>Convertible preferred stock, liquidation preference value</t>
  </si>
  <si>
    <t>Series A and B Convertible Preferred Stock [Member]</t>
  </si>
  <si>
    <t>Gain on extinguishment of Series B and Series A</t>
  </si>
  <si>
    <t>Net Income (Loss) Per Share - Summary of Potential Dilutive Common Shares Excluded from Computation of Diluted Net Income (Loss) Attributable to Common Stockholders Per Common Share (Detail) - shares</t>
  </si>
  <si>
    <t>Antidilutive Securities Excluded from Computation of Earnings Per Share [Line Items]</t>
  </si>
  <si>
    <t>Anti-dilutive Securities</t>
  </si>
  <si>
    <t>Common Stock Options [Member]</t>
  </si>
  <si>
    <t>Common Stock Warrants [Member]</t>
  </si>
  <si>
    <t>Restricted Common Stock Awards [Member]</t>
  </si>
  <si>
    <t>Income Taxes - Schedule of Reconciliation Between U.S. Statutory Income Tax Rate and Company's Effective Rate (Detail)</t>
  </si>
  <si>
    <t>Effective Income Tax Rate Reconciliation, Percent [Abstract]</t>
  </si>
  <si>
    <t>U.S. federal income tax statutory rate</t>
  </si>
  <si>
    <t>35.00%</t>
  </si>
  <si>
    <t>Permanent differences</t>
  </si>
  <si>
    <t>(11.00%)</t>
  </si>
  <si>
    <t>State tax, net of federal benefit</t>
  </si>
  <si>
    <t>(6.00%)</t>
  </si>
  <si>
    <t>Changes in valuation allowance for deferred tax assets</t>
  </si>
  <si>
    <t>1.00%</t>
  </si>
  <si>
    <t>6.00%</t>
  </si>
  <si>
    <t>Stock-based compensation</t>
  </si>
  <si>
    <t>(8.00%)</t>
  </si>
  <si>
    <t>Debt and warrant fair value adjustments</t>
  </si>
  <si>
    <t>(26.00%)</t>
  </si>
  <si>
    <t>(16.00%)</t>
  </si>
  <si>
    <t>Write down of losses not previously benefitted</t>
  </si>
  <si>
    <t>(22.00%)</t>
  </si>
  <si>
    <t>(3.00%)</t>
  </si>
  <si>
    <t>Effective tax rate</t>
  </si>
  <si>
    <t>Income Taxes - Schedule of Deferred Tax Assets and Deferred Tax Liabilities (Detail) - USD ($) $ in Thousands</t>
  </si>
  <si>
    <t>Deferred tax assets:</t>
  </si>
  <si>
    <t>Net operating loss carryforwards</t>
  </si>
  <si>
    <t>Tax credit carryforwards</t>
  </si>
  <si>
    <t>Reserves and accruals</t>
  </si>
  <si>
    <t>Intangible assets and amortization</t>
  </si>
  <si>
    <t>Total gross deferred tax assets</t>
  </si>
  <si>
    <t>Deferred tax liabilities:</t>
  </si>
  <si>
    <t>Depreciation</t>
  </si>
  <si>
    <t>Total deferred tax liabilities</t>
  </si>
  <si>
    <t>Total deferred tax assets and liabilities</t>
  </si>
  <si>
    <t>Valuation allowance</t>
  </si>
  <si>
    <t>Net deferred tax asset</t>
  </si>
  <si>
    <t>Income Taxes - Additional Information (Detail) - USD ($)</t>
  </si>
  <si>
    <t>Income Taxes [Line Items]</t>
  </si>
  <si>
    <t>Net change in valuation allowance</t>
  </si>
  <si>
    <t>Net operating loss carryforwards expiration date</t>
  </si>
  <si>
    <t>Jun. 30,
		2019</t>
  </si>
  <si>
    <t>Built-in gain tax existed at the date of the ownership change</t>
  </si>
  <si>
    <t>Net operating losses available to offset future state taxable income expiration description</t>
  </si>
  <si>
    <t>Between 2016 and 2035</t>
  </si>
  <si>
    <t>Unrecognized tax benefits</t>
  </si>
  <si>
    <t>Interest and penalties related to unrecognized tax benefits</t>
  </si>
  <si>
    <t>Expected amount of unrecognized tax benefits</t>
  </si>
  <si>
    <t>Built-in gains triggered period</t>
  </si>
  <si>
    <t>Built-in gains change in ownership period</t>
  </si>
  <si>
    <t>Net operating losses</t>
  </si>
  <si>
    <t>Federal [Member]</t>
  </si>
  <si>
    <t>Dec. 31,
		2035</t>
  </si>
  <si>
    <t>State and Local Jurisdiction [Member]</t>
  </si>
  <si>
    <t>Subsequent Events - Additional Information (Detail) - Statesboro, Georgia [Member]</t>
  </si>
  <si>
    <t>Dec. 31, 2015a</t>
  </si>
  <si>
    <t>Feb. 15, 2016USD ($)</t>
  </si>
  <si>
    <t>Subsequent Event [Line Items]</t>
  </si>
  <si>
    <t>Area of property leased by development authority under inducement agreement | a</t>
  </si>
  <si>
    <t>Property leased by development authority under inducement agreement, period for lease</t>
  </si>
  <si>
    <t>Additional agreements with development authority, description</t>
  </si>
  <si>
    <t>In addition, the Company entered into a (i) Pilot Agreement with the Entities that sets forth the rights and obligations of the Company with respect to the incentives received pursuant to the Inducement Agreement and (ii) a Performance and Accountability Agreement with other state authorities which provides for a grant of $250,000 to the Company. Pursuant to these agreements, in the event that the Company fails to meet at least 80% of the investment and job creation goals within 36 months following the earlier to occur of (i) the completion and issuance of the certificate of occupancy with respect to the planned second manufacturing facility or (ii) June 30, 2018, the Company may be required to repay portions of property tax savings and other incentives. In addition, the Company must maintain its achievement of 80% of the investment and job creation goals for a period of 84 months.</t>
  </si>
  <si>
    <t>Subsequent Event [Member]</t>
  </si>
  <si>
    <t>Expected future investment under inducement agreement | $</t>
  </si>
  <si>
    <t>Quarterly Results of Operations - Summary of Quarterly Financial Information (Detail) - USD ($) $ / shares in Units, $ in Thousands</t>
  </si>
  <si>
    <t>Net income (loss) attributable to common stockholders per common share - basic</t>
  </si>
  <si>
    <t>Net income (loss) attributable to common stockholders per common share - diluted</t>
  </si>
  <si>
    <t>Quarterly Results of Operations - Additional Information (Detail) - USD ($) $ in Thousands</t>
  </si>
  <si>
    <t>Interest expenses</t>
  </si>
  <si>
    <t>Schedule II - Valuation and Qualifying Accounts (Detail) - Allowances for Uncollectible Accounts and Sales Returns and Allowances [Member] - USD ($) $ in Millions</t>
  </si>
  <si>
    <t>Valuation and Qualifying Accounts Disclosure [Line Items]</t>
  </si>
  <si>
    <t>Balance at Beginning of Year</t>
  </si>
  <si>
    <t>Charges to Costs and Expenses</t>
  </si>
  <si>
    <t>Deductions to Allowances for Uncollectible Accounts</t>
  </si>
  <si>
    <t>Charges to (Deductions from) Other Accounts</t>
  </si>
  <si>
    <t>Balance at End of Yea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0_);_(&quot;$ &quot;(#,##0.00000)" numFmtId="167"/>
    <numFmt formatCode="_(&quot;$ &quot;#,##0.00_);_(&quot;$ &quot;(#,##0.00)" numFmtId="168"/>
    <numFmt formatCode="#,##0.0000000_);(#,##0.00000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459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3184852</v>
      </c>
    </row>
    <row r="18" spans="1:4">
      <c r="A18" s="4" t="s">
        <v>30</v>
      </c>
      <c r="D18" s="7" t="n">
        <v>1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0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2804</v>
      </c>
      <c r="C3" s="8" t="n">
        <v>49719</v>
      </c>
    </row>
    <row r="4" spans="1:3">
      <c r="A4" s="4" t="s">
        <v>35</v>
      </c>
      <c r="B4" s="6" t="n">
        <v>20624</v>
      </c>
      <c r="C4" s="6" t="n">
        <v>17924</v>
      </c>
    </row>
    <row r="5" spans="1:3">
      <c r="A5" s="4" t="s">
        <v>36</v>
      </c>
      <c r="B5" s="6" t="n">
        <v>6532</v>
      </c>
      <c r="C5" s="6" t="n">
        <v>4897</v>
      </c>
    </row>
    <row r="6" spans="1:3">
      <c r="A6" s="4" t="s">
        <v>37</v>
      </c>
      <c r="B6" s="6" t="n">
        <v>1687</v>
      </c>
      <c r="C6" s="6" t="n">
        <v>836</v>
      </c>
    </row>
    <row r="7" spans="1:3">
      <c r="A7" s="4" t="s">
        <v>38</v>
      </c>
      <c r="B7" s="6" t="n">
        <v>61647</v>
      </c>
      <c r="C7" s="6" t="n">
        <v>73376</v>
      </c>
    </row>
    <row r="8" spans="1:3">
      <c r="A8" s="4" t="s">
        <v>39</v>
      </c>
      <c r="B8" s="6" t="n">
        <v>78322</v>
      </c>
      <c r="C8" s="6" t="n">
        <v>71492</v>
      </c>
    </row>
    <row r="9" spans="1:3">
      <c r="A9" s="4" t="s">
        <v>40</v>
      </c>
      <c r="B9" s="6" t="n">
        <v>105</v>
      </c>
      <c r="C9" s="6" t="n">
        <v>175</v>
      </c>
    </row>
    <row r="10" spans="1:3">
      <c r="A10" s="4" t="s">
        <v>41</v>
      </c>
      <c r="B10" s="6" t="n">
        <v>140074</v>
      </c>
      <c r="C10" s="6" t="n">
        <v>145043</v>
      </c>
    </row>
    <row r="11" spans="1:3">
      <c r="A11" s="3" t="s">
        <v>42</v>
      </c>
    </row>
    <row r="12" spans="1:3">
      <c r="A12" s="4" t="s">
        <v>43</v>
      </c>
      <c r="B12" s="6" t="n">
        <v>67</v>
      </c>
      <c r="C12" s="6" t="n">
        <v>76</v>
      </c>
    </row>
    <row r="13" spans="1:3">
      <c r="A13" s="4" t="s">
        <v>44</v>
      </c>
      <c r="B13" s="6" t="n">
        <v>10684</v>
      </c>
      <c r="C13" s="6" t="n">
        <v>14202</v>
      </c>
    </row>
    <row r="14" spans="1:3">
      <c r="A14" s="4" t="s">
        <v>45</v>
      </c>
      <c r="B14" s="6" t="n">
        <v>5568</v>
      </c>
      <c r="C14" s="6" t="n">
        <v>5588</v>
      </c>
    </row>
    <row r="15" spans="1:3">
      <c r="A15" s="4" t="s">
        <v>46</v>
      </c>
      <c r="B15" s="6" t="n">
        <v>681</v>
      </c>
      <c r="C15" s="6" t="n">
        <v>292</v>
      </c>
    </row>
    <row r="16" spans="1:3">
      <c r="A16" s="4" t="s">
        <v>47</v>
      </c>
      <c r="B16" s="6" t="n">
        <v>409</v>
      </c>
      <c r="C16" s="6" t="n">
        <v>50</v>
      </c>
    </row>
    <row r="17" spans="1:3">
      <c r="A17" s="4" t="s">
        <v>48</v>
      </c>
      <c r="B17" s="6" t="n">
        <v>17409</v>
      </c>
      <c r="C17" s="6" t="n">
        <v>20208</v>
      </c>
    </row>
    <row r="18" spans="1:3">
      <c r="A18" s="4" t="s">
        <v>49</v>
      </c>
      <c r="B18" s="6" t="n">
        <v>40</v>
      </c>
      <c r="C18" s="6" t="n">
        <v>89</v>
      </c>
    </row>
    <row r="19" spans="1:3">
      <c r="A19" s="4" t="s">
        <v>50</v>
      </c>
      <c r="B19" s="6" t="n">
        <v>151</v>
      </c>
      <c r="C19" s="6" t="n">
        <v>1030</v>
      </c>
    </row>
    <row r="20" spans="1:3">
      <c r="A20" s="4" t="s">
        <v>51</v>
      </c>
      <c r="B20" s="8" t="n">
        <v>17600</v>
      </c>
      <c r="C20" s="8" t="n">
        <v>21327</v>
      </c>
    </row>
    <row r="21" spans="1:3">
      <c r="A21" s="4" t="s">
        <v>52</v>
      </c>
      <c r="B21" s="4" t="s">
        <v>53</v>
      </c>
      <c r="C21" s="4" t="s">
        <v>53</v>
      </c>
    </row>
    <row r="22" spans="1:3">
      <c r="A22" s="3" t="s">
        <v>54</v>
      </c>
    </row>
    <row r="23" spans="1:3">
      <c r="A23" s="4" t="s">
        <v>55</v>
      </c>
      <c r="B23" s="4" t="s">
        <v>53</v>
      </c>
      <c r="C23" s="4" t="s">
        <v>53</v>
      </c>
    </row>
    <row r="24" spans="1:3">
      <c r="A24" s="4" t="s">
        <v>56</v>
      </c>
      <c r="B24" s="8" t="n">
        <v>0</v>
      </c>
      <c r="C24" s="8" t="n">
        <v>0</v>
      </c>
    </row>
    <row r="25" spans="1:3">
      <c r="A25" s="4" t="s">
        <v>57</v>
      </c>
      <c r="B25" s="6" t="n">
        <v>527975</v>
      </c>
      <c r="C25" s="6" t="n">
        <v>522800</v>
      </c>
    </row>
    <row r="26" spans="1:3">
      <c r="A26" s="4" t="s">
        <v>58</v>
      </c>
      <c r="B26" s="6" t="n">
        <v>-405501</v>
      </c>
      <c r="C26" s="6" t="n">
        <v>-399084</v>
      </c>
    </row>
    <row r="27" spans="1:3">
      <c r="A27" s="4" t="s">
        <v>59</v>
      </c>
      <c r="B27" s="6" t="n">
        <v>122474</v>
      </c>
      <c r="C27" s="6" t="n">
        <v>123716</v>
      </c>
    </row>
    <row r="28" spans="1:3">
      <c r="A28" s="4" t="s">
        <v>60</v>
      </c>
      <c r="B28" s="8" t="n">
        <v>140074</v>
      </c>
      <c r="C28" s="8" t="n">
        <v>145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8</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36</v>
      </c>
      <c r="B12" s="4" t="s">
        <v>258</v>
      </c>
    </row>
    <row r="13" spans="1:2">
      <c r="A13" s="4" t="s">
        <v>189</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29</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8" t="n">
        <v>89</v>
      </c>
      <c r="C3" s="8" t="n">
        <v>120</v>
      </c>
    </row>
    <row r="4" spans="1:3">
      <c r="A4" s="4" t="s">
        <v>64</v>
      </c>
      <c r="B4" s="9" t="n">
        <v>1e-05</v>
      </c>
      <c r="C4" s="9" t="n">
        <v>1e-05</v>
      </c>
    </row>
    <row r="5" spans="1:3">
      <c r="A5" s="4" t="s">
        <v>65</v>
      </c>
      <c r="B5" s="6" t="n">
        <v>5000000</v>
      </c>
      <c r="C5" s="6" t="n">
        <v>5000000</v>
      </c>
    </row>
    <row r="6" spans="1:3">
      <c r="A6" s="4" t="s">
        <v>66</v>
      </c>
      <c r="B6" s="6" t="n">
        <v>0</v>
      </c>
      <c r="C6" s="6" t="n">
        <v>0</v>
      </c>
    </row>
    <row r="7" spans="1:3">
      <c r="A7" s="4" t="s">
        <v>67</v>
      </c>
      <c r="B7" s="6" t="n">
        <v>0</v>
      </c>
      <c r="C7" s="6" t="n">
        <v>0</v>
      </c>
    </row>
    <row r="8" spans="1:3">
      <c r="A8" s="4" t="s">
        <v>68</v>
      </c>
      <c r="B8" s="9" t="n">
        <v>1e-05</v>
      </c>
      <c r="C8" s="9" t="n">
        <v>1e-05</v>
      </c>
    </row>
    <row r="9" spans="1:3">
      <c r="A9" s="4" t="s">
        <v>69</v>
      </c>
      <c r="B9" s="6" t="n">
        <v>125000000</v>
      </c>
      <c r="C9" s="6" t="n">
        <v>125000000</v>
      </c>
    </row>
    <row r="10" spans="1:3">
      <c r="A10" s="4" t="s">
        <v>70</v>
      </c>
      <c r="B10" s="6" t="n">
        <v>23184852</v>
      </c>
      <c r="C10" s="6" t="n">
        <v>22992273</v>
      </c>
    </row>
    <row r="11" spans="1:3">
      <c r="A11" s="4" t="s">
        <v>71</v>
      </c>
      <c r="B11" s="6" t="n">
        <v>23184852</v>
      </c>
      <c r="C11" s="6" t="n">
        <v>22992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4" t="s">
        <v>304</v>
      </c>
      <c r="B3" s="4" t="s">
        <v>305</v>
      </c>
    </row>
    <row r="4" spans="1:2">
      <c r="A4" s="4" t="s">
        <v>306</v>
      </c>
    </row>
    <row r="5" spans="1:2">
      <c r="A5" s="4" t="s">
        <v>304</v>
      </c>
      <c r="B5" s="4" t="s">
        <v>307</v>
      </c>
    </row>
    <row r="6" spans="1:2">
      <c r="A6" s="4" t="s">
        <v>308</v>
      </c>
    </row>
    <row r="7" spans="1:2">
      <c r="A7" s="4" t="s">
        <v>304</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4" t="s">
        <v>311</v>
      </c>
      <c r="B3" s="4" t="s">
        <v>312</v>
      </c>
    </row>
    <row r="4" spans="1:2">
      <c r="A4" s="4" t="s">
        <v>306</v>
      </c>
    </row>
    <row r="5" spans="1:2">
      <c r="A5" s="4" t="s">
        <v>311</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8" t="n">
        <v>120532</v>
      </c>
      <c r="C4" s="8" t="n">
        <v>99259</v>
      </c>
      <c r="D4" s="8" t="n">
        <v>82057</v>
      </c>
    </row>
    <row r="5" spans="1:4">
      <c r="A5" s="4" t="s">
        <v>76</v>
      </c>
      <c r="B5" s="6" t="n">
        <v>1986</v>
      </c>
      <c r="C5" s="6" t="n">
        <v>3140</v>
      </c>
      <c r="D5" s="6" t="n">
        <v>4037</v>
      </c>
    </row>
    <row r="6" spans="1:4">
      <c r="A6" s="4" t="s">
        <v>77</v>
      </c>
      <c r="B6" s="6" t="n">
        <v>122518</v>
      </c>
      <c r="C6" s="6" t="n">
        <v>102399</v>
      </c>
      <c r="D6" s="6" t="n">
        <v>86094</v>
      </c>
    </row>
    <row r="7" spans="1:4">
      <c r="A7" s="3" t="s">
        <v>78</v>
      </c>
    </row>
    <row r="8" spans="1:4">
      <c r="A8" s="4" t="s">
        <v>75</v>
      </c>
      <c r="B8" s="6" t="n">
        <v>96865</v>
      </c>
      <c r="C8" s="6" t="n">
        <v>83677</v>
      </c>
      <c r="D8" s="6" t="n">
        <v>73399</v>
      </c>
    </row>
    <row r="9" spans="1:4">
      <c r="A9" s="4" t="s">
        <v>76</v>
      </c>
      <c r="B9" s="6" t="n">
        <v>1005</v>
      </c>
      <c r="C9" s="6" t="n">
        <v>1642</v>
      </c>
      <c r="D9" s="6" t="n">
        <v>1964</v>
      </c>
    </row>
    <row r="10" spans="1:4">
      <c r="A10" s="4" t="s">
        <v>79</v>
      </c>
      <c r="B10" s="6" t="n">
        <v>24648</v>
      </c>
      <c r="C10" s="6" t="n">
        <v>17080</v>
      </c>
      <c r="D10" s="6" t="n">
        <v>10731</v>
      </c>
    </row>
    <row r="11" spans="1:4">
      <c r="A11" s="3" t="s">
        <v>80</v>
      </c>
    </row>
    <row r="12" spans="1:4">
      <c r="A12" s="4" t="s">
        <v>81</v>
      </c>
      <c r="B12" s="6" t="n">
        <v>5253</v>
      </c>
      <c r="C12" s="6" t="n">
        <v>5980</v>
      </c>
      <c r="D12" s="6" t="n">
        <v>5159</v>
      </c>
    </row>
    <row r="13" spans="1:4">
      <c r="A13" s="4" t="s">
        <v>82</v>
      </c>
      <c r="B13" s="6" t="n">
        <v>10562</v>
      </c>
      <c r="C13" s="6" t="n">
        <v>10290</v>
      </c>
      <c r="D13" s="6" t="n">
        <v>9271</v>
      </c>
    </row>
    <row r="14" spans="1:4">
      <c r="A14" s="4" t="s">
        <v>83</v>
      </c>
      <c r="B14" s="6" t="n">
        <v>15068</v>
      </c>
      <c r="C14" s="6" t="n">
        <v>16853</v>
      </c>
      <c r="D14" s="6" t="n">
        <v>12833</v>
      </c>
    </row>
    <row r="15" spans="1:4">
      <c r="A15" s="4" t="s">
        <v>84</v>
      </c>
      <c r="D15" s="6" t="n">
        <v>3440</v>
      </c>
    </row>
    <row r="16" spans="1:4">
      <c r="A16" s="4" t="s">
        <v>85</v>
      </c>
      <c r="B16" s="6" t="n">
        <v>30883</v>
      </c>
      <c r="C16" s="6" t="n">
        <v>33123</v>
      </c>
      <c r="D16" s="6" t="n">
        <v>30703</v>
      </c>
    </row>
    <row r="17" spans="1:4">
      <c r="A17" s="4" t="s">
        <v>86</v>
      </c>
      <c r="B17" s="6" t="n">
        <v>-6235</v>
      </c>
      <c r="C17" s="6" t="n">
        <v>-16043</v>
      </c>
      <c r="D17" s="6" t="n">
        <v>-19972</v>
      </c>
    </row>
    <row r="18" spans="1:4">
      <c r="A18" s="3" t="s">
        <v>87</v>
      </c>
    </row>
    <row r="19" spans="1:4">
      <c r="A19" s="4" t="s">
        <v>88</v>
      </c>
      <c r="B19" s="6" t="n">
        <v>-182</v>
      </c>
      <c r="C19" s="6" t="n">
        <v>-50281</v>
      </c>
      <c r="D19" s="6" t="n">
        <v>-30599</v>
      </c>
    </row>
    <row r="20" spans="1:4">
      <c r="A20" s="4" t="s">
        <v>89</v>
      </c>
      <c r="D20" s="6" t="n">
        <v>8898</v>
      </c>
    </row>
    <row r="21" spans="1:4">
      <c r="A21" s="4" t="s">
        <v>90</v>
      </c>
      <c r="D21" s="6" t="n">
        <v>-5697</v>
      </c>
    </row>
    <row r="22" spans="1:4">
      <c r="A22" s="4" t="s">
        <v>91</v>
      </c>
      <c r="D22" s="6" t="n">
        <v>-241</v>
      </c>
    </row>
    <row r="23" spans="1:4">
      <c r="A23" s="4" t="s">
        <v>92</v>
      </c>
      <c r="B23" s="6" t="n">
        <v>-182</v>
      </c>
      <c r="C23" s="6" t="n">
        <v>-50281</v>
      </c>
      <c r="D23" s="6" t="n">
        <v>-27639</v>
      </c>
    </row>
    <row r="24" spans="1:4">
      <c r="A24" s="4" t="s">
        <v>93</v>
      </c>
      <c r="B24" s="6" t="n">
        <v>-6417</v>
      </c>
      <c r="C24" s="6" t="n">
        <v>-66324</v>
      </c>
      <c r="D24" s="6" t="n">
        <v>-47611</v>
      </c>
    </row>
    <row r="25" spans="1:4">
      <c r="A25" s="4" t="s">
        <v>94</v>
      </c>
      <c r="B25" s="8" t="n">
        <v>-6417</v>
      </c>
      <c r="C25" s="8" t="n">
        <v>-66324</v>
      </c>
      <c r="D25" s="8" t="n">
        <v>1338</v>
      </c>
    </row>
    <row r="26" spans="1:4">
      <c r="A26" s="3" t="s">
        <v>95</v>
      </c>
    </row>
    <row r="27" spans="1:4">
      <c r="A27" s="4" t="s">
        <v>96</v>
      </c>
      <c r="B27" s="10" t="n">
        <v>-0.28</v>
      </c>
      <c r="C27" s="10" t="n">
        <v>-5.37</v>
      </c>
      <c r="D27" s="10" t="n">
        <v>426.52</v>
      </c>
    </row>
    <row r="28" spans="1:4">
      <c r="A28" s="4" t="s">
        <v>97</v>
      </c>
      <c r="B28" s="10" t="n">
        <v>-0.28</v>
      </c>
      <c r="C28" s="10" t="n">
        <v>-5.37</v>
      </c>
      <c r="D28" s="10" t="n">
        <v>410.56</v>
      </c>
    </row>
    <row r="29" spans="1:4">
      <c r="A29" s="3" t="s">
        <v>98</v>
      </c>
    </row>
    <row r="30" spans="1:4">
      <c r="A30" s="4" t="s">
        <v>96</v>
      </c>
      <c r="B30" s="6" t="n">
        <v>22986931</v>
      </c>
      <c r="C30" s="6" t="n">
        <v>12349456</v>
      </c>
      <c r="D30" s="6" t="n">
        <v>3137</v>
      </c>
    </row>
    <row r="31" spans="1:4">
      <c r="A31" s="4" t="s">
        <v>97</v>
      </c>
      <c r="B31" s="6" t="n">
        <v>22986931</v>
      </c>
      <c r="C31" s="6" t="n">
        <v>12349456</v>
      </c>
      <c r="D31" s="6" t="n">
        <v>32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s>
  <sheetData>
    <row r="1" spans="1:4">
      <c r="A1" s="1" t="s">
        <v>349</v>
      </c>
      <c r="B1" s="2" t="s">
        <v>350</v>
      </c>
      <c r="C1" s="2" t="s">
        <v>351</v>
      </c>
      <c r="D1" s="2" t="s">
        <v>352</v>
      </c>
    </row>
    <row r="2" spans="1:4">
      <c r="A2" s="3" t="s">
        <v>353</v>
      </c>
    </row>
    <row r="3" spans="1:4">
      <c r="A3" s="4" t="s">
        <v>354</v>
      </c>
      <c r="C3" s="6" t="n">
        <v>2</v>
      </c>
    </row>
    <row r="4" spans="1:4">
      <c r="A4" s="4" t="s">
        <v>164</v>
      </c>
      <c r="D4" s="8" t="n">
        <v>74712</v>
      </c>
    </row>
    <row r="5" spans="1:4">
      <c r="A5" s="4" t="s">
        <v>355</v>
      </c>
      <c r="B5" s="4" t="s">
        <v>356</v>
      </c>
    </row>
    <row r="6" spans="1:4">
      <c r="A6" s="4" t="s">
        <v>357</v>
      </c>
      <c r="B6" s="11" t="n">
        <v>824.7412544</v>
      </c>
    </row>
    <row r="7" spans="1:4">
      <c r="A7" s="4" t="s">
        <v>358</v>
      </c>
    </row>
    <row r="8" spans="1:4">
      <c r="A8" s="3" t="s">
        <v>353</v>
      </c>
    </row>
    <row r="9" spans="1:4">
      <c r="A9" s="4" t="s">
        <v>359</v>
      </c>
      <c r="B9" s="6" t="n">
        <v>115982</v>
      </c>
    </row>
    <row r="10" spans="1:4">
      <c r="A10" s="4" t="s">
        <v>360</v>
      </c>
    </row>
    <row r="11" spans="1:4">
      <c r="A11" s="3" t="s">
        <v>353</v>
      </c>
    </row>
    <row r="12" spans="1:4">
      <c r="A12" s="4" t="s">
        <v>359</v>
      </c>
      <c r="B12" s="6" t="n">
        <v>15319034</v>
      </c>
    </row>
    <row r="13" spans="1:4">
      <c r="A13" s="4" t="s">
        <v>105</v>
      </c>
    </row>
    <row r="14" spans="1:4">
      <c r="A14" s="3" t="s">
        <v>353</v>
      </c>
    </row>
    <row r="15" spans="1:4">
      <c r="A15" s="4" t="s">
        <v>361</v>
      </c>
      <c r="B15" s="6" t="n">
        <v>7500000</v>
      </c>
    </row>
    <row r="16" spans="1:4">
      <c r="A16" s="4" t="s">
        <v>362</v>
      </c>
      <c r="B16" s="8" t="n">
        <v>11</v>
      </c>
    </row>
    <row r="17" spans="1:4">
      <c r="A17" s="4" t="s">
        <v>164</v>
      </c>
      <c r="B17" s="8" t="n">
        <v>74700</v>
      </c>
    </row>
    <row r="18" spans="1:4">
      <c r="A18" s="4" t="s">
        <v>363</v>
      </c>
      <c r="B18" s="6" t="n">
        <v>4300</v>
      </c>
    </row>
    <row r="19" spans="1:4">
      <c r="A19" s="4" t="s">
        <v>364</v>
      </c>
      <c r="B19" s="8" t="n">
        <v>3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9"/>
    <col customWidth="1" max="5" min="5" width="29"/>
    <col customWidth="1" max="6" min="6" width="20"/>
  </cols>
  <sheetData>
    <row r="1" spans="1:6">
      <c r="A1" s="1" t="s">
        <v>365</v>
      </c>
      <c r="B1" s="2" t="s">
        <v>366</v>
      </c>
      <c r="C1" s="2" t="s">
        <v>1</v>
      </c>
    </row>
    <row r="2" spans="1:6">
      <c r="B2" s="2" t="s">
        <v>367</v>
      </c>
      <c r="C2" s="2" t="s">
        <v>368</v>
      </c>
      <c r="D2" s="2" t="s">
        <v>369</v>
      </c>
      <c r="E2" s="2" t="s">
        <v>370</v>
      </c>
      <c r="F2" s="2" t="s">
        <v>371</v>
      </c>
    </row>
    <row r="3" spans="1:6">
      <c r="A3" s="3" t="s">
        <v>372</v>
      </c>
    </row>
    <row r="4" spans="1:6">
      <c r="A4" s="4" t="s">
        <v>250</v>
      </c>
      <c r="B4" s="8" t="n">
        <v>0</v>
      </c>
      <c r="C4" s="8" t="n">
        <v>0</v>
      </c>
      <c r="D4" s="8" t="n">
        <v>0</v>
      </c>
    </row>
    <row r="5" spans="1:6">
      <c r="A5" s="4" t="s">
        <v>373</v>
      </c>
      <c r="C5" s="4" t="s">
        <v>374</v>
      </c>
    </row>
    <row r="6" spans="1:6">
      <c r="A6" s="4" t="s">
        <v>155</v>
      </c>
      <c r="C6" s="8" t="n">
        <v>2500000</v>
      </c>
    </row>
    <row r="7" spans="1:6">
      <c r="A7" s="4" t="s">
        <v>375</v>
      </c>
      <c r="B7" s="6" t="n">
        <v>0</v>
      </c>
      <c r="C7" s="6" t="n">
        <v>0</v>
      </c>
      <c r="D7" s="6" t="n">
        <v>0</v>
      </c>
    </row>
    <row r="8" spans="1:6">
      <c r="A8" s="4" t="s">
        <v>63</v>
      </c>
      <c r="B8" s="8" t="n">
        <v>89000</v>
      </c>
      <c r="C8" s="6" t="n">
        <v>89000</v>
      </c>
      <c r="D8" s="6" t="n">
        <v>120000</v>
      </c>
    </row>
    <row r="9" spans="1:6">
      <c r="A9" s="4" t="s">
        <v>376</v>
      </c>
      <c r="C9" s="8" t="n">
        <v>0</v>
      </c>
      <c r="D9" s="8" t="n">
        <v>100000</v>
      </c>
      <c r="E9" s="8" t="n">
        <v>100000</v>
      </c>
    </row>
    <row r="10" spans="1:6">
      <c r="A10" s="4" t="s">
        <v>377</v>
      </c>
      <c r="C10" s="6" t="n">
        <v>1</v>
      </c>
    </row>
    <row r="11" spans="1:6">
      <c r="A11" s="4" t="s">
        <v>378</v>
      </c>
    </row>
    <row r="12" spans="1:6">
      <c r="A12" s="3" t="s">
        <v>372</v>
      </c>
    </row>
    <row r="13" spans="1:6">
      <c r="A13" s="4" t="s">
        <v>379</v>
      </c>
      <c r="B13" s="4" t="s">
        <v>380</v>
      </c>
    </row>
    <row r="14" spans="1:6">
      <c r="A14" s="4" t="s">
        <v>381</v>
      </c>
    </row>
    <row r="15" spans="1:6">
      <c r="A15" s="3" t="s">
        <v>372</v>
      </c>
    </row>
    <row r="16" spans="1:6">
      <c r="A16" s="4" t="s">
        <v>379</v>
      </c>
      <c r="C16" s="4" t="s">
        <v>380</v>
      </c>
    </row>
    <row r="17" spans="1:6">
      <c r="A17" s="4" t="s">
        <v>382</v>
      </c>
    </row>
    <row r="18" spans="1:6">
      <c r="A18" s="3" t="s">
        <v>372</v>
      </c>
    </row>
    <row r="19" spans="1:6">
      <c r="A19" s="4" t="s">
        <v>379</v>
      </c>
      <c r="C19" s="4" t="s">
        <v>380</v>
      </c>
    </row>
    <row r="20" spans="1:6">
      <c r="A20" s="4" t="s">
        <v>383</v>
      </c>
    </row>
    <row r="21" spans="1:6">
      <c r="A21" s="3" t="s">
        <v>372</v>
      </c>
    </row>
    <row r="22" spans="1:6">
      <c r="A22" s="4" t="s">
        <v>379</v>
      </c>
      <c r="C22" s="4" t="s">
        <v>384</v>
      </c>
    </row>
    <row r="23" spans="1:6">
      <c r="A23" s="4" t="s">
        <v>385</v>
      </c>
    </row>
    <row r="24" spans="1:6">
      <c r="A24" s="3" t="s">
        <v>372</v>
      </c>
    </row>
    <row r="25" spans="1:6">
      <c r="A25" s="4" t="s">
        <v>386</v>
      </c>
      <c r="C25" s="6" t="n">
        <v>2</v>
      </c>
      <c r="D25" s="6" t="n">
        <v>2</v>
      </c>
      <c r="E25" s="6" t="n">
        <v>2</v>
      </c>
    </row>
    <row r="26" spans="1:6">
      <c r="A26" s="4" t="s">
        <v>387</v>
      </c>
    </row>
    <row r="27" spans="1:6">
      <c r="A27" s="3" t="s">
        <v>372</v>
      </c>
    </row>
    <row r="28" spans="1:6">
      <c r="A28" s="4" t="s">
        <v>386</v>
      </c>
      <c r="C28" s="6" t="n">
        <v>3</v>
      </c>
      <c r="D28" s="6" t="n">
        <v>3</v>
      </c>
    </row>
    <row r="29" spans="1:6">
      <c r="A29" s="4" t="s">
        <v>388</v>
      </c>
    </row>
    <row r="30" spans="1:6">
      <c r="A30" s="3" t="s">
        <v>372</v>
      </c>
    </row>
    <row r="31" spans="1:6">
      <c r="A31" s="4" t="s">
        <v>389</v>
      </c>
      <c r="B31" s="8" t="n">
        <v>100000</v>
      </c>
      <c r="C31" s="8" t="n">
        <v>100000</v>
      </c>
      <c r="D31" s="8" t="n">
        <v>100000</v>
      </c>
    </row>
    <row r="32" spans="1:6">
      <c r="A32" s="4" t="s">
        <v>390</v>
      </c>
    </row>
    <row r="33" spans="1:6">
      <c r="A33" s="3" t="s">
        <v>372</v>
      </c>
    </row>
    <row r="34" spans="1:6">
      <c r="A34" s="4" t="s">
        <v>391</v>
      </c>
      <c r="C34" s="4" t="s">
        <v>392</v>
      </c>
      <c r="D34" s="4" t="s">
        <v>393</v>
      </c>
      <c r="E34" s="4" t="s">
        <v>394</v>
      </c>
    </row>
    <row r="35" spans="1:6">
      <c r="A35" s="4" t="s">
        <v>395</v>
      </c>
    </row>
    <row r="36" spans="1:6">
      <c r="A36" s="3" t="s">
        <v>372</v>
      </c>
    </row>
    <row r="37" spans="1:6">
      <c r="A37" s="4" t="s">
        <v>391</v>
      </c>
      <c r="C37" s="4" t="s">
        <v>396</v>
      </c>
      <c r="D37" s="4" t="s">
        <v>396</v>
      </c>
    </row>
    <row r="38" spans="1:6">
      <c r="A38" s="4" t="s">
        <v>397</v>
      </c>
    </row>
    <row r="39" spans="1:6">
      <c r="A39" s="3" t="s">
        <v>372</v>
      </c>
    </row>
    <row r="40" spans="1:6">
      <c r="A40" s="4" t="s">
        <v>391</v>
      </c>
      <c r="C40" s="4" t="s">
        <v>398</v>
      </c>
      <c r="D40" s="4" t="s">
        <v>398</v>
      </c>
      <c r="E40" s="4" t="s">
        <v>399</v>
      </c>
    </row>
    <row r="41" spans="1:6">
      <c r="A41" s="4" t="s">
        <v>400</v>
      </c>
    </row>
    <row r="42" spans="1:6">
      <c r="A42" s="3" t="s">
        <v>372</v>
      </c>
    </row>
    <row r="43" spans="1:6">
      <c r="A43" s="4" t="s">
        <v>391</v>
      </c>
      <c r="C43" s="4" t="s">
        <v>392</v>
      </c>
      <c r="D43" s="4" t="s">
        <v>396</v>
      </c>
    </row>
    <row r="44" spans="1:6">
      <c r="A44" s="4" t="s">
        <v>401</v>
      </c>
    </row>
    <row r="45" spans="1:6">
      <c r="A45" s="3" t="s">
        <v>372</v>
      </c>
    </row>
    <row r="46" spans="1:6">
      <c r="A46" s="4" t="s">
        <v>391</v>
      </c>
      <c r="C46" s="4" t="s">
        <v>393</v>
      </c>
      <c r="D46" s="4" t="s">
        <v>399</v>
      </c>
    </row>
    <row r="47" spans="1:6">
      <c r="A47" s="4" t="s">
        <v>402</v>
      </c>
    </row>
    <row r="48" spans="1:6">
      <c r="A48" s="3" t="s">
        <v>372</v>
      </c>
    </row>
    <row r="49" spans="1:6">
      <c r="A49" s="4" t="s">
        <v>403</v>
      </c>
      <c r="F49" s="6" t="n">
        <v>3698257</v>
      </c>
    </row>
    <row r="50" spans="1:6">
      <c r="A50" s="4" t="s">
        <v>404</v>
      </c>
    </row>
    <row r="51" spans="1:6">
      <c r="A51" s="3" t="s">
        <v>372</v>
      </c>
    </row>
    <row r="52" spans="1:6">
      <c r="A52" s="4" t="s">
        <v>379</v>
      </c>
      <c r="C52" s="4" t="s">
        <v>380</v>
      </c>
    </row>
    <row r="53" spans="1:6">
      <c r="A53" s="4" t="s">
        <v>405</v>
      </c>
    </row>
    <row r="54" spans="1:6">
      <c r="A54" s="3" t="s">
        <v>372</v>
      </c>
    </row>
    <row r="55" spans="1:6">
      <c r="A55" s="4" t="s">
        <v>379</v>
      </c>
      <c r="C55" s="4" t="s">
        <v>384</v>
      </c>
    </row>
    <row r="56" spans="1:6">
      <c r="A56" s="4" t="s">
        <v>406</v>
      </c>
    </row>
    <row r="57" spans="1:6">
      <c r="A57" s="3" t="s">
        <v>372</v>
      </c>
    </row>
    <row r="58" spans="1:6">
      <c r="A58" s="4" t="s">
        <v>379</v>
      </c>
      <c r="C58" s="4" t="s">
        <v>40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v>
      </c>
      <c r="E2" s="2" t="s">
        <v>411</v>
      </c>
      <c r="F2" s="2" t="s">
        <v>32</v>
      </c>
      <c r="G2" s="2" t="s">
        <v>412</v>
      </c>
      <c r="H2" s="2" t="s">
        <v>413</v>
      </c>
      <c r="I2" s="2" t="s">
        <v>414</v>
      </c>
      <c r="J2" s="2" t="s">
        <v>2</v>
      </c>
      <c r="K2" s="2" t="s">
        <v>32</v>
      </c>
      <c r="L2" s="2" t="s">
        <v>73</v>
      </c>
    </row>
    <row r="3" spans="1:12">
      <c r="A3" s="3" t="s">
        <v>415</v>
      </c>
    </row>
    <row r="4" spans="1:12">
      <c r="A4" s="4" t="s">
        <v>416</v>
      </c>
      <c r="B4" s="8" t="n">
        <v>37384</v>
      </c>
      <c r="C4" s="8" t="n">
        <v>31539</v>
      </c>
      <c r="D4" s="8" t="n">
        <v>30096</v>
      </c>
      <c r="E4" s="8" t="n">
        <v>23500</v>
      </c>
      <c r="F4" s="8" t="n">
        <v>27984</v>
      </c>
      <c r="G4" s="8" t="n">
        <v>25437</v>
      </c>
      <c r="H4" s="8" t="n">
        <v>26615</v>
      </c>
      <c r="I4" s="8" t="n">
        <v>22363</v>
      </c>
      <c r="J4" s="8" t="n">
        <v>122518</v>
      </c>
      <c r="K4" s="8" t="n">
        <v>102399</v>
      </c>
      <c r="L4" s="8" t="n">
        <v>86094</v>
      </c>
    </row>
    <row r="5" spans="1:12">
      <c r="A5" s="4" t="s">
        <v>417</v>
      </c>
    </row>
    <row r="6" spans="1:12">
      <c r="A6" s="3" t="s">
        <v>415</v>
      </c>
    </row>
    <row r="7" spans="1:12">
      <c r="A7" s="4" t="s">
        <v>416</v>
      </c>
      <c r="J7" s="6" t="n">
        <v>44553</v>
      </c>
      <c r="K7" s="6" t="n">
        <v>39809</v>
      </c>
      <c r="L7" s="6" t="n">
        <v>30164</v>
      </c>
    </row>
    <row r="8" spans="1:12">
      <c r="A8" s="4" t="s">
        <v>418</v>
      </c>
    </row>
    <row r="9" spans="1:12">
      <c r="A9" s="3" t="s">
        <v>415</v>
      </c>
    </row>
    <row r="10" spans="1:12">
      <c r="A10" s="4" t="s">
        <v>416</v>
      </c>
      <c r="J10" s="8" t="n">
        <v>77965</v>
      </c>
      <c r="K10" s="8" t="n">
        <v>62590</v>
      </c>
      <c r="L10" s="8" t="n">
        <v>5593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9</v>
      </c>
      <c r="B1" s="2" t="s">
        <v>2</v>
      </c>
      <c r="C1" s="2" t="s">
        <v>32</v>
      </c>
    </row>
    <row r="2" spans="1:3">
      <c r="A2" s="3" t="s">
        <v>187</v>
      </c>
    </row>
    <row r="3" spans="1:3">
      <c r="A3" s="4" t="s">
        <v>420</v>
      </c>
      <c r="B3" s="8" t="n">
        <v>4432</v>
      </c>
      <c r="C3" s="8" t="n">
        <v>4052</v>
      </c>
    </row>
    <row r="4" spans="1:3">
      <c r="A4" s="4" t="s">
        <v>421</v>
      </c>
      <c r="B4" s="6" t="n">
        <v>2100</v>
      </c>
      <c r="C4" s="6" t="n">
        <v>845</v>
      </c>
    </row>
    <row r="5" spans="1:3">
      <c r="A5" s="4" t="s">
        <v>100</v>
      </c>
      <c r="B5" s="8" t="n">
        <v>6532</v>
      </c>
      <c r="C5" s="8" t="n">
        <v>48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8" t="n">
        <v>140568</v>
      </c>
      <c r="C4" s="8" t="n">
        <v>124361</v>
      </c>
    </row>
    <row r="5" spans="1:3">
      <c r="A5" s="4" t="s">
        <v>425</v>
      </c>
      <c r="B5" s="6" t="n">
        <v>-62246</v>
      </c>
      <c r="C5" s="6" t="n">
        <v>-52869</v>
      </c>
    </row>
    <row r="6" spans="1:3">
      <c r="A6" s="4" t="s">
        <v>39</v>
      </c>
      <c r="B6" s="6" t="n">
        <v>78322</v>
      </c>
      <c r="C6" s="6" t="n">
        <v>71492</v>
      </c>
    </row>
    <row r="7" spans="1:3">
      <c r="A7" s="4" t="s">
        <v>426</v>
      </c>
    </row>
    <row r="8" spans="1:3">
      <c r="A8" s="3" t="s">
        <v>423</v>
      </c>
    </row>
    <row r="9" spans="1:3">
      <c r="A9" s="4" t="s">
        <v>424</v>
      </c>
      <c r="B9" s="8" t="n">
        <v>23884</v>
      </c>
      <c r="C9" s="6" t="n">
        <v>16303</v>
      </c>
    </row>
    <row r="10" spans="1:3">
      <c r="A10" s="4" t="s">
        <v>427</v>
      </c>
      <c r="B10" s="4" t="s">
        <v>428</v>
      </c>
    </row>
    <row r="11" spans="1:3">
      <c r="A11" s="4" t="s">
        <v>429</v>
      </c>
    </row>
    <row r="12" spans="1:3">
      <c r="A12" s="3" t="s">
        <v>423</v>
      </c>
    </row>
    <row r="13" spans="1:3">
      <c r="A13" s="4" t="s">
        <v>424</v>
      </c>
      <c r="B13" s="8" t="n">
        <v>104658</v>
      </c>
      <c r="C13" s="6" t="n">
        <v>78378</v>
      </c>
    </row>
    <row r="14" spans="1:3">
      <c r="A14" s="4" t="s">
        <v>430</v>
      </c>
    </row>
    <row r="15" spans="1:3">
      <c r="A15" s="3" t="s">
        <v>423</v>
      </c>
    </row>
    <row r="16" spans="1:3">
      <c r="A16" s="4" t="s">
        <v>424</v>
      </c>
      <c r="B16" s="8" t="n">
        <v>6888</v>
      </c>
      <c r="C16" s="6" t="n">
        <v>5556</v>
      </c>
    </row>
    <row r="17" spans="1:3">
      <c r="A17" s="4" t="s">
        <v>427</v>
      </c>
      <c r="B17" s="4" t="s">
        <v>380</v>
      </c>
    </row>
    <row r="18" spans="1:3">
      <c r="A18" s="4" t="s">
        <v>431</v>
      </c>
    </row>
    <row r="19" spans="1:3">
      <c r="A19" s="3" t="s">
        <v>423</v>
      </c>
    </row>
    <row r="20" spans="1:3">
      <c r="A20" s="4" t="s">
        <v>424</v>
      </c>
      <c r="B20" s="8" t="n">
        <v>5138</v>
      </c>
      <c r="C20" s="8" t="n">
        <v>24124</v>
      </c>
    </row>
    <row r="21" spans="1:3">
      <c r="A21" s="4" t="s">
        <v>432</v>
      </c>
    </row>
    <row r="22" spans="1:3">
      <c r="A22" s="3" t="s">
        <v>423</v>
      </c>
    </row>
    <row r="23" spans="1:3">
      <c r="A23" s="4" t="s">
        <v>427</v>
      </c>
      <c r="B23" s="4" t="s">
        <v>380</v>
      </c>
    </row>
    <row r="24" spans="1:3">
      <c r="A24" s="4" t="s">
        <v>433</v>
      </c>
    </row>
    <row r="25" spans="1:3">
      <c r="A25" s="3" t="s">
        <v>423</v>
      </c>
    </row>
    <row r="26" spans="1:3">
      <c r="A26" s="4" t="s">
        <v>427</v>
      </c>
      <c r="B2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2</v>
      </c>
    </row>
    <row r="2" spans="1:3">
      <c r="A2" s="3" t="s">
        <v>423</v>
      </c>
    </row>
    <row r="3" spans="1:3">
      <c r="A3" s="4" t="s">
        <v>436</v>
      </c>
      <c r="B3" s="8" t="n">
        <v>427</v>
      </c>
      <c r="C3" s="8" t="n">
        <v>406</v>
      </c>
    </row>
    <row r="4" spans="1:3">
      <c r="A4" s="4" t="s">
        <v>437</v>
      </c>
      <c r="B4" s="6" t="n">
        <v>-353</v>
      </c>
      <c r="C4" s="6" t="n">
        <v>-265</v>
      </c>
    </row>
    <row r="5" spans="1:3">
      <c r="A5" s="4" t="s">
        <v>438</v>
      </c>
      <c r="B5" s="6" t="n">
        <v>74</v>
      </c>
      <c r="C5" s="6" t="n">
        <v>141</v>
      </c>
    </row>
    <row r="6" spans="1:3">
      <c r="A6" s="4" t="s">
        <v>439</v>
      </c>
    </row>
    <row r="7" spans="1:3">
      <c r="A7" s="3" t="s">
        <v>423</v>
      </c>
    </row>
    <row r="8" spans="1:3">
      <c r="A8" s="4" t="s">
        <v>436</v>
      </c>
      <c r="B8" s="6" t="n">
        <v>139</v>
      </c>
      <c r="C8" s="6" t="n">
        <v>118</v>
      </c>
    </row>
    <row r="9" spans="1:3">
      <c r="A9" s="4" t="s">
        <v>440</v>
      </c>
    </row>
    <row r="10" spans="1:3">
      <c r="A10" s="3" t="s">
        <v>423</v>
      </c>
    </row>
    <row r="11" spans="1:3">
      <c r="A11" s="4" t="s">
        <v>436</v>
      </c>
      <c r="B11" s="8" t="n">
        <v>288</v>
      </c>
      <c r="C11" s="8" t="n">
        <v>2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41</v>
      </c>
      <c r="B1" s="2" t="s">
        <v>1</v>
      </c>
    </row>
    <row r="2" spans="1:4">
      <c r="B2" s="2" t="s">
        <v>2</v>
      </c>
      <c r="C2" s="2" t="s">
        <v>32</v>
      </c>
      <c r="D2" s="2" t="s">
        <v>73</v>
      </c>
    </row>
    <row r="3" spans="1:4">
      <c r="A3" s="3" t="s">
        <v>423</v>
      </c>
    </row>
    <row r="4" spans="1:4">
      <c r="A4" s="4" t="s">
        <v>442</v>
      </c>
      <c r="B4" s="8" t="n">
        <v>9800000</v>
      </c>
      <c r="C4" s="8" t="n">
        <v>10100000</v>
      </c>
      <c r="D4" s="8" t="n">
        <v>10000000</v>
      </c>
    </row>
    <row r="5" spans="1:4">
      <c r="A5" s="4" t="s">
        <v>443</v>
      </c>
      <c r="B5" s="6" t="n">
        <v>353000</v>
      </c>
      <c r="C5" s="6" t="n">
        <v>265000</v>
      </c>
    </row>
    <row r="6" spans="1:4">
      <c r="A6" s="4" t="s">
        <v>424</v>
      </c>
      <c r="B6" s="6" t="n">
        <v>140568000</v>
      </c>
      <c r="C6" s="6" t="n">
        <v>124361000</v>
      </c>
    </row>
    <row r="7" spans="1:4">
      <c r="A7" s="4" t="s">
        <v>431</v>
      </c>
    </row>
    <row r="8" spans="1:4">
      <c r="A8" s="3" t="s">
        <v>423</v>
      </c>
    </row>
    <row r="9" spans="1:4">
      <c r="A9" s="4" t="s">
        <v>424</v>
      </c>
      <c r="B9" s="6" t="n">
        <v>5138000</v>
      </c>
      <c r="C9" s="6" t="n">
        <v>24124000</v>
      </c>
    </row>
    <row r="10" spans="1:4">
      <c r="A10" s="4" t="s">
        <v>444</v>
      </c>
    </row>
    <row r="11" spans="1:4">
      <c r="A11" s="3" t="s">
        <v>423</v>
      </c>
    </row>
    <row r="12" spans="1:4">
      <c r="A12" s="4" t="s">
        <v>424</v>
      </c>
      <c r="B12" s="6" t="n">
        <v>2300000</v>
      </c>
      <c r="C12" s="6" t="n">
        <v>19600000</v>
      </c>
    </row>
    <row r="13" spans="1:4">
      <c r="A13" s="4" t="s">
        <v>445</v>
      </c>
    </row>
    <row r="14" spans="1:4">
      <c r="A14" s="3" t="s">
        <v>423</v>
      </c>
    </row>
    <row r="15" spans="1:4">
      <c r="A15" s="4" t="s">
        <v>443</v>
      </c>
      <c r="B15" s="8" t="n">
        <v>100000</v>
      </c>
      <c r="C15" s="8" t="n">
        <v>100000</v>
      </c>
      <c r="D15" s="8" t="n">
        <v>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8" t="n">
        <v>4184</v>
      </c>
      <c r="C3" s="8" t="n">
        <v>4851</v>
      </c>
    </row>
    <row r="4" spans="1:3">
      <c r="A4" s="4" t="s">
        <v>449</v>
      </c>
      <c r="B4" s="6" t="n">
        <v>1384</v>
      </c>
      <c r="C4" s="6" t="n">
        <v>737</v>
      </c>
    </row>
    <row r="5" spans="1:3">
      <c r="A5" s="4" t="s">
        <v>100</v>
      </c>
      <c r="B5" s="8" t="n">
        <v>5568</v>
      </c>
      <c r="C5" s="8" t="n">
        <v>55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1"/>
    <col customWidth="1" max="3" min="3" width="43"/>
    <col customWidth="1" max="4" min="4" width="40"/>
    <col customWidth="1" max="5" min="5" width="36"/>
    <col customWidth="1" max="6" min="6" width="29"/>
    <col customWidth="1" max="7" min="7" width="13"/>
    <col customWidth="1" max="8" min="8" width="52"/>
    <col customWidth="1" max="9" min="9" width="48"/>
    <col customWidth="1" max="10" min="10" width="64"/>
    <col customWidth="1" max="11" min="11" width="64"/>
    <col customWidth="1" max="12" min="12" width="64"/>
  </cols>
  <sheetData>
    <row r="1" spans="1:12">
      <c r="A1" s="1" t="s">
        <v>99</v>
      </c>
      <c r="B1" s="2" t="s">
        <v>100</v>
      </c>
      <c r="C1" s="2" t="s">
        <v>101</v>
      </c>
      <c r="D1" s="2" t="s">
        <v>102</v>
      </c>
      <c r="E1" s="2" t="s">
        <v>103</v>
      </c>
      <c r="F1" s="2" t="s">
        <v>104</v>
      </c>
      <c r="G1" s="2" t="s">
        <v>105</v>
      </c>
      <c r="H1" s="2" t="s">
        <v>106</v>
      </c>
      <c r="I1" s="2" t="s">
        <v>107</v>
      </c>
      <c r="J1" s="2" t="s">
        <v>108</v>
      </c>
      <c r="K1" s="2" t="s">
        <v>109</v>
      </c>
      <c r="L1" s="2" t="s">
        <v>110</v>
      </c>
    </row>
    <row r="2" spans="1:12">
      <c r="A2" s="4" t="s">
        <v>111</v>
      </c>
      <c r="B2" s="8" t="n">
        <v>-120795</v>
      </c>
      <c r="E2" s="8" t="n">
        <v>164354</v>
      </c>
      <c r="F2" s="8" t="n">
        <v>-285149</v>
      </c>
    </row>
    <row r="3" spans="1:12">
      <c r="A3" s="4" t="s">
        <v>112</v>
      </c>
      <c r="D3" s="6" t="n">
        <v>3137</v>
      </c>
    </row>
    <row r="4" spans="1:12">
      <c r="A4" s="4" t="s">
        <v>93</v>
      </c>
      <c r="B4" s="6" t="n">
        <v>-47611</v>
      </c>
      <c r="F4" s="6" t="n">
        <v>-47611</v>
      </c>
    </row>
    <row r="5" spans="1:12">
      <c r="A5" s="4" t="s">
        <v>113</v>
      </c>
      <c r="B5" s="6" t="n">
        <v>4426</v>
      </c>
      <c r="E5" s="6" t="n">
        <v>4426</v>
      </c>
    </row>
    <row r="6" spans="1:12">
      <c r="A6" s="4" t="s">
        <v>114</v>
      </c>
      <c r="B6" s="6" t="n">
        <v>-996</v>
      </c>
      <c r="E6" s="6" t="n">
        <v>-996</v>
      </c>
    </row>
    <row r="7" spans="1:12">
      <c r="A7" s="4" t="s">
        <v>115</v>
      </c>
      <c r="B7" s="6" t="n">
        <v>86161</v>
      </c>
      <c r="E7" s="6" t="n">
        <v>86161</v>
      </c>
    </row>
    <row r="8" spans="1:12">
      <c r="A8" s="4" t="s">
        <v>116</v>
      </c>
      <c r="B8" s="6" t="n">
        <v>1085</v>
      </c>
      <c r="E8" s="6" t="n">
        <v>1085</v>
      </c>
    </row>
    <row r="9" spans="1:12">
      <c r="A9" s="4" t="s">
        <v>117</v>
      </c>
      <c r="K9" s="6" t="n">
        <v>1601053</v>
      </c>
      <c r="L9" s="6" t="n">
        <v>5284347</v>
      </c>
    </row>
    <row r="10" spans="1:12">
      <c r="A10" s="4" t="s">
        <v>118</v>
      </c>
      <c r="J10" s="6" t="n">
        <v>20000</v>
      </c>
    </row>
    <row r="11" spans="1:12">
      <c r="A11" s="4" t="s">
        <v>119</v>
      </c>
      <c r="B11" s="6" t="n">
        <v>15764</v>
      </c>
      <c r="E11" s="6" t="n">
        <v>15764</v>
      </c>
    </row>
    <row r="12" spans="1:12">
      <c r="A12" s="4" t="s">
        <v>120</v>
      </c>
      <c r="B12" s="6" t="n">
        <v>-61966</v>
      </c>
      <c r="E12" s="6" t="n">
        <v>270794</v>
      </c>
      <c r="F12" s="6" t="n">
        <v>-332760</v>
      </c>
    </row>
    <row r="13" spans="1:12">
      <c r="A13" s="4" t="s">
        <v>121</v>
      </c>
      <c r="D13" s="6" t="n">
        <v>3137</v>
      </c>
      <c r="J13" s="6" t="n">
        <v>20000</v>
      </c>
      <c r="K13" s="6" t="n">
        <v>1601053</v>
      </c>
      <c r="L13" s="6" t="n">
        <v>5284347</v>
      </c>
    </row>
    <row r="14" spans="1:12">
      <c r="A14" s="4" t="s">
        <v>93</v>
      </c>
      <c r="B14" s="6" t="n">
        <v>-66324</v>
      </c>
      <c r="F14" s="6" t="n">
        <v>-66324</v>
      </c>
    </row>
    <row r="15" spans="1:12">
      <c r="A15" s="4" t="s">
        <v>113</v>
      </c>
      <c r="B15" s="6" t="n">
        <v>8781</v>
      </c>
      <c r="E15" s="6" t="n">
        <v>8781</v>
      </c>
    </row>
    <row r="16" spans="1:12">
      <c r="A16" s="4" t="s">
        <v>118</v>
      </c>
      <c r="D16" s="6" t="n">
        <v>31</v>
      </c>
      <c r="H16" s="6" t="n">
        <v>7500000</v>
      </c>
    </row>
    <row r="17" spans="1:12">
      <c r="A17" s="4" t="s">
        <v>119</v>
      </c>
      <c r="B17" s="6" t="n">
        <v>3</v>
      </c>
      <c r="E17" s="6" t="n">
        <v>3</v>
      </c>
      <c r="G17" s="8" t="n">
        <v>74712</v>
      </c>
      <c r="I17" s="8" t="n">
        <v>74712</v>
      </c>
    </row>
    <row r="18" spans="1:12">
      <c r="A18" s="4" t="s">
        <v>122</v>
      </c>
      <c r="B18" s="6" t="n">
        <v>0</v>
      </c>
      <c r="C18" s="8" t="n">
        <v>0</v>
      </c>
      <c r="D18" s="8" t="n">
        <v>0</v>
      </c>
      <c r="E18" s="6" t="n">
        <v>0</v>
      </c>
      <c r="F18" s="6" t="n">
        <v>0</v>
      </c>
      <c r="J18" s="8" t="n">
        <v>0</v>
      </c>
      <c r="K18" s="8" t="n">
        <v>0</v>
      </c>
      <c r="L18" s="8" t="n">
        <v>0</v>
      </c>
    </row>
    <row r="19" spans="1:12">
      <c r="A19" s="4" t="s">
        <v>123</v>
      </c>
      <c r="J19" s="6" t="n">
        <v>86997362</v>
      </c>
    </row>
    <row r="20" spans="1:12">
      <c r="A20" s="4" t="s">
        <v>124</v>
      </c>
      <c r="B20" s="6" t="n">
        <v>0</v>
      </c>
      <c r="C20" s="6" t="n">
        <v>0</v>
      </c>
      <c r="D20" s="8" t="n">
        <v>0</v>
      </c>
      <c r="E20" s="6" t="n">
        <v>0</v>
      </c>
      <c r="F20" s="6" t="n">
        <v>0</v>
      </c>
      <c r="J20" s="8" t="n">
        <v>0</v>
      </c>
      <c r="K20" s="8" t="n">
        <v>0</v>
      </c>
      <c r="L20" s="8" t="n">
        <v>0</v>
      </c>
    </row>
    <row r="21" spans="1:12">
      <c r="A21" s="4" t="s">
        <v>125</v>
      </c>
      <c r="D21" s="6" t="n">
        <v>115982</v>
      </c>
      <c r="J21" s="6" t="n">
        <v>-87017362</v>
      </c>
      <c r="K21" s="6" t="n">
        <v>-1601053</v>
      </c>
      <c r="L21" s="6" t="n">
        <v>-5284347</v>
      </c>
    </row>
    <row r="22" spans="1:12">
      <c r="A22" s="4" t="s">
        <v>126</v>
      </c>
      <c r="B22" s="6" t="n">
        <v>168510</v>
      </c>
      <c r="E22" s="6" t="n">
        <v>168510</v>
      </c>
    </row>
    <row r="23" spans="1:12">
      <c r="A23" s="4" t="s">
        <v>127</v>
      </c>
      <c r="D23" s="6" t="n">
        <v>15319034</v>
      </c>
    </row>
    <row r="24" spans="1:12">
      <c r="A24" s="4" t="s">
        <v>128</v>
      </c>
      <c r="B24" s="6" t="n">
        <v>0</v>
      </c>
      <c r="C24" s="6" t="n">
        <v>0</v>
      </c>
      <c r="D24" s="8" t="n">
        <v>0</v>
      </c>
      <c r="E24" s="6" t="n">
        <v>0</v>
      </c>
      <c r="F24" s="6" t="n">
        <v>0</v>
      </c>
      <c r="J24" s="8" t="n">
        <v>0</v>
      </c>
      <c r="K24" s="8" t="n">
        <v>0</v>
      </c>
      <c r="L24" s="8" t="n">
        <v>0</v>
      </c>
    </row>
    <row r="25" spans="1:12">
      <c r="A25" s="4" t="s">
        <v>129</v>
      </c>
      <c r="D25" s="6" t="n">
        <v>61816</v>
      </c>
    </row>
    <row r="26" spans="1:12">
      <c r="A26" s="4" t="s">
        <v>130</v>
      </c>
      <c r="B26" s="6" t="n">
        <v>0</v>
      </c>
      <c r="C26" s="6" t="n">
        <v>0</v>
      </c>
      <c r="D26" s="8" t="n">
        <v>0</v>
      </c>
      <c r="E26" s="6" t="n">
        <v>0</v>
      </c>
      <c r="F26" s="6" t="n">
        <v>0</v>
      </c>
      <c r="J26" s="6" t="n">
        <v>0</v>
      </c>
      <c r="K26" s="6" t="n">
        <v>0</v>
      </c>
      <c r="L26" s="6" t="n">
        <v>0</v>
      </c>
    </row>
    <row r="27" spans="1:12">
      <c r="A27" s="4" t="s">
        <v>131</v>
      </c>
      <c r="D27" s="6" t="n">
        <v>-7727</v>
      </c>
    </row>
    <row r="28" spans="1:12">
      <c r="A28" s="4" t="s">
        <v>132</v>
      </c>
      <c r="B28" s="6" t="n">
        <v>123716</v>
      </c>
      <c r="E28" s="6" t="n">
        <v>522800</v>
      </c>
      <c r="F28" s="6" t="n">
        <v>-399084</v>
      </c>
    </row>
    <row r="29" spans="1:12">
      <c r="A29" s="4" t="s">
        <v>133</v>
      </c>
      <c r="D29" s="6" t="n">
        <v>22992273</v>
      </c>
    </row>
    <row r="30" spans="1:12">
      <c r="A30" s="4" t="s">
        <v>93</v>
      </c>
      <c r="B30" s="6" t="n">
        <v>-6417</v>
      </c>
      <c r="F30" s="6" t="n">
        <v>-6417</v>
      </c>
    </row>
    <row r="31" spans="1:12">
      <c r="A31" s="4" t="s">
        <v>113</v>
      </c>
      <c r="B31" s="6" t="n">
        <v>5413</v>
      </c>
      <c r="E31" s="6" t="n">
        <v>5413</v>
      </c>
    </row>
    <row r="32" spans="1:12">
      <c r="A32" s="4" t="s">
        <v>128</v>
      </c>
      <c r="B32" s="6" t="n">
        <v>0</v>
      </c>
      <c r="C32" s="8" t="n">
        <v>0</v>
      </c>
      <c r="D32" s="8" t="n">
        <v>0</v>
      </c>
      <c r="E32" s="6" t="n">
        <v>0</v>
      </c>
      <c r="F32" s="6" t="n">
        <v>0</v>
      </c>
      <c r="J32" s="8" t="n">
        <v>0</v>
      </c>
      <c r="K32" s="8" t="n">
        <v>0</v>
      </c>
      <c r="L32" s="8" t="n">
        <v>0</v>
      </c>
    </row>
    <row r="33" spans="1:12">
      <c r="A33" s="4" t="s">
        <v>129</v>
      </c>
      <c r="D33" s="6" t="n">
        <v>132130</v>
      </c>
    </row>
    <row r="34" spans="1:12">
      <c r="A34" s="4" t="s">
        <v>134</v>
      </c>
      <c r="B34" s="6" t="n">
        <v>-238</v>
      </c>
      <c r="E34" s="6" t="n">
        <v>-238</v>
      </c>
    </row>
    <row r="35" spans="1:12">
      <c r="A35" s="4" t="s">
        <v>135</v>
      </c>
      <c r="D35" s="6" t="n">
        <v>60449</v>
      </c>
    </row>
    <row r="36" spans="1:12">
      <c r="A36" s="4" t="s">
        <v>136</v>
      </c>
      <c r="B36" s="8" t="n">
        <v>122474</v>
      </c>
      <c r="E36" s="8" t="n">
        <v>527975</v>
      </c>
      <c r="F36" s="8" t="n">
        <v>-405501</v>
      </c>
    </row>
    <row r="37" spans="1:12">
      <c r="A37" s="4" t="s">
        <v>137</v>
      </c>
      <c r="D37" s="6" t="n">
        <v>231848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450</v>
      </c>
      <c r="B1" s="2" t="s">
        <v>451</v>
      </c>
      <c r="C1" s="2" t="s">
        <v>2</v>
      </c>
      <c r="D1" s="2" t="s">
        <v>32</v>
      </c>
      <c r="E1" s="2" t="s">
        <v>73</v>
      </c>
    </row>
    <row r="2" spans="1:5">
      <c r="A2" s="3" t="s">
        <v>452</v>
      </c>
    </row>
    <row r="3" spans="1:5">
      <c r="A3" s="4" t="s">
        <v>453</v>
      </c>
      <c r="C3" s="4" t="s">
        <v>454</v>
      </c>
    </row>
    <row r="4" spans="1:5">
      <c r="A4" s="4" t="s">
        <v>455</v>
      </c>
      <c r="E4" s="7" t="n">
        <v>17.3</v>
      </c>
    </row>
    <row r="5" spans="1:5">
      <c r="A5" s="4" t="s">
        <v>378</v>
      </c>
    </row>
    <row r="6" spans="1:5">
      <c r="A6" s="3" t="s">
        <v>452</v>
      </c>
    </row>
    <row r="7" spans="1:5">
      <c r="A7" s="4" t="s">
        <v>453</v>
      </c>
      <c r="C7" s="4" t="s">
        <v>456</v>
      </c>
    </row>
    <row r="8" spans="1:5">
      <c r="A8" s="4" t="s">
        <v>445</v>
      </c>
    </row>
    <row r="9" spans="1:5">
      <c r="A9" s="3" t="s">
        <v>452</v>
      </c>
    </row>
    <row r="10" spans="1:5">
      <c r="A10" s="4" t="s">
        <v>453</v>
      </c>
      <c r="C10" s="4" t="s">
        <v>394</v>
      </c>
    </row>
    <row r="11" spans="1:5">
      <c r="A11" s="4" t="s">
        <v>457</v>
      </c>
    </row>
    <row r="12" spans="1:5">
      <c r="A12" s="3" t="s">
        <v>452</v>
      </c>
    </row>
    <row r="13" spans="1:5">
      <c r="A13" s="4" t="s">
        <v>458</v>
      </c>
      <c r="C13" s="4" t="s">
        <v>459</v>
      </c>
    </row>
    <row r="14" spans="1:5">
      <c r="A14" s="4" t="s">
        <v>460</v>
      </c>
      <c r="C14" s="7" t="n">
        <v>1.4</v>
      </c>
    </row>
    <row r="15" spans="1:5">
      <c r="A15" s="4" t="s">
        <v>308</v>
      </c>
    </row>
    <row r="16" spans="1:5">
      <c r="A16" s="3" t="s">
        <v>452</v>
      </c>
    </row>
    <row r="17" spans="1:5">
      <c r="A17" s="4" t="s">
        <v>453</v>
      </c>
      <c r="B17" s="4" t="s">
        <v>398</v>
      </c>
    </row>
    <row r="18" spans="1:5">
      <c r="A18" s="4" t="s">
        <v>461</v>
      </c>
      <c r="B18" s="8" t="n">
        <v>10</v>
      </c>
    </row>
    <row r="19" spans="1:5">
      <c r="A19" s="4" t="s">
        <v>462</v>
      </c>
      <c r="B19" s="4" t="s">
        <v>463</v>
      </c>
    </row>
    <row r="20" spans="1:5">
      <c r="A20" s="4" t="s">
        <v>458</v>
      </c>
      <c r="C20" s="4" t="s">
        <v>464</v>
      </c>
    </row>
    <row r="21" spans="1:5">
      <c r="A21" s="4" t="s">
        <v>465</v>
      </c>
      <c r="E21" s="4" t="s">
        <v>454</v>
      </c>
    </row>
    <row r="22" spans="1:5">
      <c r="A22" s="4" t="s">
        <v>466</v>
      </c>
      <c r="E22" s="4" t="s">
        <v>467</v>
      </c>
    </row>
    <row r="23" spans="1:5">
      <c r="A23" s="4" t="s">
        <v>468</v>
      </c>
      <c r="E23" s="7" t="n">
        <v>15.9</v>
      </c>
    </row>
    <row r="24" spans="1:5">
      <c r="A24" s="4" t="s">
        <v>469</v>
      </c>
      <c r="C24" s="7" t="n">
        <v>18.8</v>
      </c>
    </row>
    <row r="25" spans="1:5">
      <c r="A25" s="4" t="s">
        <v>470</v>
      </c>
      <c r="D25" s="7" t="n">
        <v>1.5</v>
      </c>
      <c r="E25" s="7" t="n">
        <v>3.8</v>
      </c>
    </row>
    <row r="26" spans="1:5">
      <c r="A26" s="4" t="s">
        <v>471</v>
      </c>
    </row>
    <row r="27" spans="1:5">
      <c r="A27" s="3" t="s">
        <v>452</v>
      </c>
    </row>
    <row r="28" spans="1:5">
      <c r="A28" s="4" t="s">
        <v>472</v>
      </c>
      <c r="E28" s="4" t="s">
        <v>454</v>
      </c>
    </row>
    <row r="29" spans="1:5">
      <c r="A29" s="4" t="s">
        <v>473</v>
      </c>
    </row>
    <row r="30" spans="1:5">
      <c r="A30" s="3" t="s">
        <v>452</v>
      </c>
    </row>
    <row r="31" spans="1:5">
      <c r="A31" s="4" t="s">
        <v>472</v>
      </c>
      <c r="E31" s="4" t="s">
        <v>4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32</v>
      </c>
      <c r="C2" s="2" t="s">
        <v>73</v>
      </c>
    </row>
    <row r="3" spans="1:3">
      <c r="A3" s="3" t="s">
        <v>476</v>
      </c>
    </row>
    <row r="4" spans="1:3">
      <c r="A4" s="4" t="s">
        <v>477</v>
      </c>
      <c r="B4" s="8" t="n">
        <v>17306</v>
      </c>
      <c r="C4" s="8" t="n">
        <v>13535</v>
      </c>
    </row>
    <row r="5" spans="1:3">
      <c r="A5" s="4" t="s">
        <v>478</v>
      </c>
      <c r="B5" s="6" t="n">
        <v>1543</v>
      </c>
      <c r="C5" s="6" t="n">
        <v>3771</v>
      </c>
    </row>
    <row r="6" spans="1:3">
      <c r="A6" s="4" t="s">
        <v>479</v>
      </c>
      <c r="B6" s="8" t="n">
        <v>-18849</v>
      </c>
    </row>
    <row r="7" spans="1:3">
      <c r="A7" s="4" t="s">
        <v>480</v>
      </c>
      <c r="C7" s="8" t="n">
        <v>173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1</v>
      </c>
      <c r="B1" s="2" t="s">
        <v>482</v>
      </c>
      <c r="C1" s="2" t="s">
        <v>483</v>
      </c>
      <c r="D1" s="2" t="s">
        <v>484</v>
      </c>
      <c r="E1" s="2" t="s">
        <v>485</v>
      </c>
      <c r="F1" s="2" t="s">
        <v>486</v>
      </c>
      <c r="G1" s="2" t="s">
        <v>487</v>
      </c>
      <c r="H1" s="2" t="s">
        <v>2</v>
      </c>
      <c r="I1" s="2" t="s">
        <v>32</v>
      </c>
      <c r="J1" s="2" t="s">
        <v>73</v>
      </c>
    </row>
    <row r="2" spans="1:10">
      <c r="A2" s="3" t="s">
        <v>488</v>
      </c>
    </row>
    <row r="3" spans="1:10">
      <c r="A3" s="4" t="s">
        <v>489</v>
      </c>
      <c r="C3" s="12" t="n">
        <v>0.0001</v>
      </c>
    </row>
    <row r="4" spans="1:10">
      <c r="A4" s="4" t="s">
        <v>490</v>
      </c>
      <c r="C4" s="4" t="s">
        <v>491</v>
      </c>
    </row>
    <row r="5" spans="1:10">
      <c r="A5" s="4" t="s">
        <v>492</v>
      </c>
      <c r="J5" s="8" t="n">
        <v>5400</v>
      </c>
    </row>
    <row r="6" spans="1:10">
      <c r="A6" s="4" t="s">
        <v>493</v>
      </c>
      <c r="C6" s="8" t="n">
        <v>8900</v>
      </c>
      <c r="J6" s="6" t="n">
        <v>8898</v>
      </c>
    </row>
    <row r="7" spans="1:10">
      <c r="A7" s="4" t="s">
        <v>88</v>
      </c>
      <c r="E7" s="8" t="n">
        <v>10700</v>
      </c>
    </row>
    <row r="8" spans="1:10">
      <c r="A8" s="4" t="s">
        <v>494</v>
      </c>
      <c r="E8" s="6" t="n">
        <v>900</v>
      </c>
      <c r="I8" s="8" t="n">
        <v>47</v>
      </c>
      <c r="J8" s="6" t="n">
        <v>585</v>
      </c>
    </row>
    <row r="9" spans="1:10">
      <c r="A9" s="4" t="s">
        <v>495</v>
      </c>
      <c r="H9" s="6" t="n">
        <v>11727430</v>
      </c>
    </row>
    <row r="10" spans="1:10">
      <c r="A10" s="4" t="s">
        <v>496</v>
      </c>
    </row>
    <row r="11" spans="1:10">
      <c r="A11" s="3" t="s">
        <v>488</v>
      </c>
    </row>
    <row r="12" spans="1:10">
      <c r="A12" s="4" t="s">
        <v>494</v>
      </c>
      <c r="H12" s="8" t="n">
        <v>300</v>
      </c>
    </row>
    <row r="13" spans="1:10">
      <c r="A13" s="4" t="s">
        <v>457</v>
      </c>
    </row>
    <row r="14" spans="1:10">
      <c r="A14" s="3" t="s">
        <v>488</v>
      </c>
    </row>
    <row r="15" spans="1:10">
      <c r="A15" s="4" t="s">
        <v>497</v>
      </c>
      <c r="F15" s="8" t="n">
        <v>7500</v>
      </c>
      <c r="G15" s="8" t="n">
        <v>7500</v>
      </c>
    </row>
    <row r="16" spans="1:10">
      <c r="A16" s="4" t="s">
        <v>493</v>
      </c>
      <c r="J16" s="6" t="n">
        <v>-8898</v>
      </c>
    </row>
    <row r="17" spans="1:10">
      <c r="A17" s="4" t="s">
        <v>498</v>
      </c>
      <c r="H17" s="6" t="n">
        <v>129000</v>
      </c>
      <c r="J17" s="6" t="n">
        <v>91900</v>
      </c>
    </row>
    <row r="18" spans="1:10">
      <c r="A18" s="4" t="s">
        <v>499</v>
      </c>
    </row>
    <row r="19" spans="1:10">
      <c r="A19" s="3" t="s">
        <v>488</v>
      </c>
    </row>
    <row r="20" spans="1:10">
      <c r="A20" s="4" t="s">
        <v>494</v>
      </c>
      <c r="H20" s="8" t="n">
        <v>600</v>
      </c>
    </row>
    <row r="21" spans="1:10">
      <c r="A21" s="4" t="s">
        <v>306</v>
      </c>
    </row>
    <row r="22" spans="1:10">
      <c r="A22" s="3" t="s">
        <v>488</v>
      </c>
    </row>
    <row r="23" spans="1:10">
      <c r="A23" s="4" t="s">
        <v>497</v>
      </c>
      <c r="C23" s="8" t="n">
        <v>22500</v>
      </c>
      <c r="D23" s="8" t="n">
        <v>15000</v>
      </c>
      <c r="E23" s="8" t="n">
        <v>15000</v>
      </c>
    </row>
    <row r="24" spans="1:10">
      <c r="A24" s="4" t="s">
        <v>498</v>
      </c>
      <c r="B24" s="8" t="n">
        <v>39500</v>
      </c>
    </row>
    <row r="25" spans="1:10">
      <c r="A25" s="4" t="s">
        <v>495</v>
      </c>
      <c r="B25" s="6" t="n">
        <v>3591604</v>
      </c>
    </row>
    <row r="26" spans="1:10">
      <c r="A26" s="4" t="s">
        <v>500</v>
      </c>
      <c r="I26" s="8" t="n">
        <v>11400</v>
      </c>
      <c r="J26" s="6" t="n">
        <v>5600</v>
      </c>
    </row>
    <row r="27" spans="1:10">
      <c r="A27" s="4" t="s">
        <v>501</v>
      </c>
    </row>
    <row r="28" spans="1:10">
      <c r="A28" s="3" t="s">
        <v>488</v>
      </c>
    </row>
    <row r="29" spans="1:10">
      <c r="A29" s="4" t="s">
        <v>493</v>
      </c>
      <c r="J29" s="8" t="n">
        <v>-5700</v>
      </c>
    </row>
    <row r="30" spans="1:10">
      <c r="A30" s="4" t="s">
        <v>502</v>
      </c>
    </row>
    <row r="31" spans="1:10">
      <c r="A31" s="3" t="s">
        <v>488</v>
      </c>
    </row>
    <row r="32" spans="1:10">
      <c r="A32" s="4" t="s">
        <v>503</v>
      </c>
      <c r="C32" s="4" t="s">
        <v>504</v>
      </c>
    </row>
    <row r="33" spans="1:10">
      <c r="A33" s="4" t="s">
        <v>505</v>
      </c>
      <c r="B33" s="6" t="n">
        <v>1047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r="A1" s="1" t="s">
        <v>506</v>
      </c>
      <c r="B1" s="2" t="s">
        <v>1</v>
      </c>
    </row>
    <row r="2" spans="1:2">
      <c r="B2" s="2" t="s">
        <v>73</v>
      </c>
    </row>
    <row r="3" spans="1:2">
      <c r="A3" s="4" t="s">
        <v>507</v>
      </c>
    </row>
    <row r="4" spans="1:2">
      <c r="A4" s="3" t="s">
        <v>488</v>
      </c>
    </row>
    <row r="5" spans="1:2">
      <c r="A5" s="4" t="s">
        <v>508</v>
      </c>
      <c r="B5" s="4" t="s">
        <v>509</v>
      </c>
    </row>
    <row r="6" spans="1:2">
      <c r="A6" s="4" t="s">
        <v>510</v>
      </c>
      <c r="B6" s="4" t="s">
        <v>511</v>
      </c>
    </row>
    <row r="7" spans="1:2">
      <c r="A7" s="4" t="s">
        <v>512</v>
      </c>
    </row>
    <row r="8" spans="1:2">
      <c r="A8" s="3" t="s">
        <v>488</v>
      </c>
    </row>
    <row r="9" spans="1:2">
      <c r="A9" s="4" t="s">
        <v>508</v>
      </c>
      <c r="B9" s="4" t="s">
        <v>513</v>
      </c>
    </row>
    <row r="10" spans="1:2">
      <c r="A10" s="4" t="s">
        <v>510</v>
      </c>
      <c r="B10" s="4" t="s">
        <v>514</v>
      </c>
    </row>
    <row r="11" spans="1:2">
      <c r="A11" s="4" t="s">
        <v>515</v>
      </c>
    </row>
    <row r="12" spans="1:2">
      <c r="A12" s="3" t="s">
        <v>488</v>
      </c>
    </row>
    <row r="13" spans="1:2">
      <c r="A13" s="4" t="s">
        <v>508</v>
      </c>
      <c r="B13" s="4" t="s">
        <v>509</v>
      </c>
    </row>
    <row r="14" spans="1:2">
      <c r="A14" s="4" t="s">
        <v>510</v>
      </c>
      <c r="B14" s="4" t="s">
        <v>394</v>
      </c>
    </row>
    <row r="15" spans="1:2">
      <c r="A15" s="4" t="s">
        <v>516</v>
      </c>
    </row>
    <row r="16" spans="1:2">
      <c r="A16" s="3" t="s">
        <v>488</v>
      </c>
    </row>
    <row r="17" spans="1:2">
      <c r="A17" s="4" t="s">
        <v>508</v>
      </c>
      <c r="B17" s="4" t="s">
        <v>513</v>
      </c>
    </row>
    <row r="18" spans="1:2">
      <c r="A18" s="4" t="s">
        <v>510</v>
      </c>
      <c r="B18" s="4" t="s">
        <v>394</v>
      </c>
    </row>
    <row r="19" spans="1:2">
      <c r="A19" s="4" t="s">
        <v>517</v>
      </c>
    </row>
    <row r="20" spans="1:2">
      <c r="A20" s="3" t="s">
        <v>488</v>
      </c>
    </row>
    <row r="21" spans="1:2">
      <c r="A21" s="4" t="s">
        <v>508</v>
      </c>
      <c r="B21" s="4" t="s">
        <v>459</v>
      </c>
    </row>
    <row r="22" spans="1:2">
      <c r="A22" s="4" t="s">
        <v>510</v>
      </c>
      <c r="B22" s="4" t="s">
        <v>514</v>
      </c>
    </row>
    <row r="23" spans="1:2">
      <c r="A23" s="4" t="s">
        <v>518</v>
      </c>
    </row>
    <row r="24" spans="1:2">
      <c r="A24" s="3" t="s">
        <v>488</v>
      </c>
    </row>
    <row r="25" spans="1:2">
      <c r="A25" s="4" t="s">
        <v>510</v>
      </c>
      <c r="B25" s="4" t="s">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9</v>
      </c>
      <c r="B1" s="2" t="s">
        <v>1</v>
      </c>
    </row>
    <row r="2" spans="1:3">
      <c r="B2" s="2" t="s">
        <v>32</v>
      </c>
      <c r="C2" s="2" t="s">
        <v>73</v>
      </c>
    </row>
    <row r="3" spans="1:3">
      <c r="A3" s="3" t="s">
        <v>476</v>
      </c>
    </row>
    <row r="4" spans="1:3">
      <c r="A4" s="4" t="s">
        <v>477</v>
      </c>
      <c r="B4" s="8" t="n">
        <v>28135</v>
      </c>
    </row>
    <row r="5" spans="1:3">
      <c r="A5" s="4" t="s">
        <v>478</v>
      </c>
      <c r="B5" s="6" t="n">
        <v>11373</v>
      </c>
      <c r="C5" s="8" t="n">
        <v>5588</v>
      </c>
    </row>
    <row r="6" spans="1:3">
      <c r="A6" s="4" t="s">
        <v>520</v>
      </c>
      <c r="C6" s="6" t="n">
        <v>14971</v>
      </c>
    </row>
    <row r="7" spans="1:3">
      <c r="A7" s="4" t="s">
        <v>521</v>
      </c>
      <c r="B7" s="8" t="n">
        <v>-39508</v>
      </c>
    </row>
    <row r="8" spans="1:3">
      <c r="A8" s="4" t="s">
        <v>522</v>
      </c>
      <c r="C8" s="6" t="n">
        <v>7576</v>
      </c>
    </row>
    <row r="9" spans="1:3">
      <c r="A9" s="4" t="s">
        <v>523</v>
      </c>
      <c r="C9" s="6" t="n">
        <v>5588</v>
      </c>
    </row>
    <row r="10" spans="1:3">
      <c r="A10" s="4" t="s">
        <v>480</v>
      </c>
      <c r="C10" s="8" t="n">
        <v>281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524</v>
      </c>
      <c r="B1" s="2" t="s">
        <v>483</v>
      </c>
      <c r="C1" s="2" t="s">
        <v>2</v>
      </c>
      <c r="D1" s="2" t="s">
        <v>32</v>
      </c>
      <c r="E1" s="2" t="s">
        <v>73</v>
      </c>
      <c r="F1" s="2" t="s">
        <v>482</v>
      </c>
    </row>
    <row r="2" spans="1:6">
      <c r="A2" s="3" t="s">
        <v>488</v>
      </c>
    </row>
    <row r="3" spans="1:6">
      <c r="A3" s="4" t="s">
        <v>525</v>
      </c>
      <c r="C3" s="8" t="n">
        <v>73400</v>
      </c>
    </row>
    <row r="4" spans="1:6">
      <c r="A4" s="4" t="s">
        <v>89</v>
      </c>
      <c r="B4" s="8" t="n">
        <v>8900</v>
      </c>
      <c r="E4" s="8" t="n">
        <v>8898</v>
      </c>
    </row>
    <row r="5" spans="1:6">
      <c r="A5" s="4" t="s">
        <v>495</v>
      </c>
      <c r="C5" s="6" t="n">
        <v>11727430</v>
      </c>
    </row>
    <row r="6" spans="1:6">
      <c r="A6" s="4" t="s">
        <v>457</v>
      </c>
    </row>
    <row r="7" spans="1:6">
      <c r="A7" s="3" t="s">
        <v>488</v>
      </c>
    </row>
    <row r="8" spans="1:6">
      <c r="A8" s="4" t="s">
        <v>526</v>
      </c>
      <c r="B8" s="8" t="n">
        <v>300</v>
      </c>
    </row>
    <row r="9" spans="1:6">
      <c r="A9" s="4" t="s">
        <v>89</v>
      </c>
      <c r="E9" s="6" t="n">
        <v>-8898</v>
      </c>
    </row>
    <row r="10" spans="1:6">
      <c r="A10" s="4" t="s">
        <v>527</v>
      </c>
      <c r="B10" s="4" t="s">
        <v>528</v>
      </c>
    </row>
    <row r="11" spans="1:6">
      <c r="A11" s="4" t="s">
        <v>498</v>
      </c>
      <c r="C11" s="8" t="n">
        <v>129000</v>
      </c>
      <c r="E11" s="6" t="n">
        <v>91900</v>
      </c>
    </row>
    <row r="12" spans="1:6">
      <c r="A12" s="4" t="s">
        <v>529</v>
      </c>
      <c r="D12" s="8" t="n">
        <v>37128</v>
      </c>
      <c r="E12" s="8" t="n">
        <v>9407</v>
      </c>
    </row>
    <row r="13" spans="1:6">
      <c r="A13" s="4" t="s">
        <v>530</v>
      </c>
      <c r="F13" s="8" t="n">
        <v>12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r="1" spans="1:2">
      <c r="A1" s="1" t="s">
        <v>531</v>
      </c>
      <c r="B1" s="2" t="s">
        <v>1</v>
      </c>
    </row>
    <row r="2" spans="1:2">
      <c r="B2" s="2" t="s">
        <v>73</v>
      </c>
    </row>
    <row r="3" spans="1:2">
      <c r="A3" s="4" t="s">
        <v>507</v>
      </c>
    </row>
    <row r="4" spans="1:2">
      <c r="A4" s="3" t="s">
        <v>488</v>
      </c>
    </row>
    <row r="5" spans="1:2">
      <c r="A5" s="4" t="s">
        <v>508</v>
      </c>
      <c r="B5" s="4" t="s">
        <v>509</v>
      </c>
    </row>
    <row r="6" spans="1:2">
      <c r="A6" s="4" t="s">
        <v>510</v>
      </c>
      <c r="B6" s="4" t="s">
        <v>511</v>
      </c>
    </row>
    <row r="7" spans="1:2">
      <c r="A7" s="4" t="s">
        <v>512</v>
      </c>
    </row>
    <row r="8" spans="1:2">
      <c r="A8" s="3" t="s">
        <v>488</v>
      </c>
    </row>
    <row r="9" spans="1:2">
      <c r="A9" s="4" t="s">
        <v>508</v>
      </c>
      <c r="B9" s="4" t="s">
        <v>513</v>
      </c>
    </row>
    <row r="10" spans="1:2">
      <c r="A10" s="4" t="s">
        <v>510</v>
      </c>
      <c r="B10" s="4" t="s">
        <v>514</v>
      </c>
    </row>
    <row r="11" spans="1:2">
      <c r="A11" s="4" t="s">
        <v>515</v>
      </c>
    </row>
    <row r="12" spans="1:2">
      <c r="A12" s="3" t="s">
        <v>488</v>
      </c>
    </row>
    <row r="13" spans="1:2">
      <c r="A13" s="4" t="s">
        <v>508</v>
      </c>
      <c r="B13" s="4" t="s">
        <v>509</v>
      </c>
    </row>
    <row r="14" spans="1:2">
      <c r="A14" s="4" t="s">
        <v>510</v>
      </c>
      <c r="B14" s="4" t="s">
        <v>394</v>
      </c>
    </row>
    <row r="15" spans="1:2">
      <c r="A15" s="4" t="s">
        <v>516</v>
      </c>
    </row>
    <row r="16" spans="1:2">
      <c r="A16" s="3" t="s">
        <v>488</v>
      </c>
    </row>
    <row r="17" spans="1:2">
      <c r="A17" s="4" t="s">
        <v>508</v>
      </c>
      <c r="B17" s="4" t="s">
        <v>513</v>
      </c>
    </row>
    <row r="18" spans="1:2">
      <c r="A18" s="4" t="s">
        <v>510</v>
      </c>
      <c r="B18" s="4" t="s">
        <v>394</v>
      </c>
    </row>
    <row r="19" spans="1:2">
      <c r="A19" s="4" t="s">
        <v>517</v>
      </c>
    </row>
    <row r="20" spans="1:2">
      <c r="A20" s="3" t="s">
        <v>488</v>
      </c>
    </row>
    <row r="21" spans="1:2">
      <c r="A21" s="4" t="s">
        <v>508</v>
      </c>
      <c r="B21" s="4" t="s">
        <v>459</v>
      </c>
    </row>
    <row r="22" spans="1:2">
      <c r="A22" s="4" t="s">
        <v>510</v>
      </c>
      <c r="B22" s="4" t="s">
        <v>514</v>
      </c>
    </row>
    <row r="23" spans="1:2">
      <c r="A23" s="4" t="s">
        <v>518</v>
      </c>
    </row>
    <row r="24" spans="1:2">
      <c r="A24" s="3" t="s">
        <v>488</v>
      </c>
    </row>
    <row r="25" spans="1:2">
      <c r="A25" s="4" t="s">
        <v>510</v>
      </c>
      <c r="B25"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2</v>
      </c>
      <c r="B1" s="2" t="s">
        <v>483</v>
      </c>
      <c r="C1" s="2" t="s">
        <v>32</v>
      </c>
      <c r="D1" s="2" t="s">
        <v>73</v>
      </c>
    </row>
    <row r="2" spans="1:4">
      <c r="A2" s="3" t="s">
        <v>488</v>
      </c>
    </row>
    <row r="3" spans="1:4">
      <c r="A3" s="4" t="s">
        <v>89</v>
      </c>
      <c r="B3" s="8" t="n">
        <v>8900</v>
      </c>
      <c r="D3" s="8" t="n">
        <v>8898</v>
      </c>
    </row>
    <row r="4" spans="1:4">
      <c r="A4" s="4" t="s">
        <v>457</v>
      </c>
    </row>
    <row r="5" spans="1:4">
      <c r="A5" s="3" t="s">
        <v>488</v>
      </c>
    </row>
    <row r="6" spans="1:4">
      <c r="A6" s="4" t="s">
        <v>477</v>
      </c>
      <c r="C6" s="8" t="n">
        <v>91874</v>
      </c>
      <c r="D6" s="6" t="n">
        <v>95088</v>
      </c>
    </row>
    <row r="7" spans="1:4">
      <c r="A7" s="4" t="s">
        <v>533</v>
      </c>
      <c r="D7" s="6" t="n">
        <v>3530</v>
      </c>
    </row>
    <row r="8" spans="1:4">
      <c r="A8" s="4" t="s">
        <v>522</v>
      </c>
      <c r="D8" s="6" t="n">
        <v>-7253</v>
      </c>
    </row>
    <row r="9" spans="1:4">
      <c r="A9" s="4" t="s">
        <v>89</v>
      </c>
      <c r="D9" s="6" t="n">
        <v>-8898</v>
      </c>
    </row>
    <row r="10" spans="1:4">
      <c r="A10" s="4" t="s">
        <v>478</v>
      </c>
      <c r="C10" s="6" t="n">
        <v>37128</v>
      </c>
      <c r="D10" s="6" t="n">
        <v>9407</v>
      </c>
    </row>
    <row r="11" spans="1:4">
      <c r="A11" s="4" t="s">
        <v>521</v>
      </c>
      <c r="C11" s="8" t="n">
        <v>-129002</v>
      </c>
    </row>
    <row r="12" spans="1:4">
      <c r="A12" s="4" t="s">
        <v>480</v>
      </c>
      <c r="D12" s="8" t="n">
        <v>918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534</v>
      </c>
      <c r="B1" s="2" t="s">
        <v>535</v>
      </c>
      <c r="C1" s="2" t="s">
        <v>2</v>
      </c>
      <c r="D1" s="2" t="s">
        <v>32</v>
      </c>
    </row>
    <row r="2" spans="1:4">
      <c r="A2" s="3" t="s">
        <v>536</v>
      </c>
    </row>
    <row r="3" spans="1:4">
      <c r="A3" s="4" t="s">
        <v>537</v>
      </c>
      <c r="C3" s="8" t="n">
        <v>2700000</v>
      </c>
      <c r="D3" s="8" t="n">
        <v>1400000</v>
      </c>
    </row>
    <row r="4" spans="1:4">
      <c r="A4" s="4" t="s">
        <v>538</v>
      </c>
    </row>
    <row r="5" spans="1:4">
      <c r="A5" s="3" t="s">
        <v>536</v>
      </c>
    </row>
    <row r="6" spans="1:4">
      <c r="A6" s="4" t="s">
        <v>539</v>
      </c>
      <c r="B6" s="4" t="s">
        <v>540</v>
      </c>
    </row>
    <row r="7" spans="1:4">
      <c r="A7" s="4" t="s">
        <v>541</v>
      </c>
      <c r="B7" s="8" t="n">
        <v>20000000</v>
      </c>
    </row>
    <row r="8" spans="1:4">
      <c r="A8" s="4" t="s">
        <v>542</v>
      </c>
      <c r="B8" s="4" t="s">
        <v>543</v>
      </c>
    </row>
    <row r="9" spans="1:4">
      <c r="A9" s="4" t="s">
        <v>544</v>
      </c>
      <c r="C9" s="4" t="s">
        <v>545</v>
      </c>
    </row>
    <row r="10" spans="1:4">
      <c r="A10" s="4" t="s">
        <v>546</v>
      </c>
      <c r="C10" s="8" t="n">
        <v>0</v>
      </c>
      <c r="D10" s="6" t="n">
        <v>0</v>
      </c>
    </row>
    <row r="11" spans="1:4">
      <c r="A11" s="4" t="s">
        <v>537</v>
      </c>
      <c r="C11" s="6" t="n">
        <v>2700000</v>
      </c>
      <c r="D11" s="8" t="n">
        <v>1400000</v>
      </c>
    </row>
    <row r="12" spans="1:4">
      <c r="A12" s="4" t="s">
        <v>547</v>
      </c>
      <c r="C12" s="8" t="n">
        <v>12600000</v>
      </c>
    </row>
    <row r="13" spans="1:4">
      <c r="A13" s="4" t="s">
        <v>548</v>
      </c>
    </row>
    <row r="14" spans="1:4">
      <c r="A14" s="3" t="s">
        <v>536</v>
      </c>
    </row>
    <row r="15" spans="1:4">
      <c r="A15" s="4" t="s">
        <v>549</v>
      </c>
      <c r="B15" s="4" t="s">
        <v>550</v>
      </c>
    </row>
    <row r="16" spans="1:4">
      <c r="A16" s="4" t="s">
        <v>551</v>
      </c>
    </row>
    <row r="17" spans="1:4">
      <c r="A17" s="3" t="s">
        <v>536</v>
      </c>
    </row>
    <row r="18" spans="1:4">
      <c r="A18" s="4" t="s">
        <v>549</v>
      </c>
      <c r="B18" s="4" t="s">
        <v>552</v>
      </c>
    </row>
    <row r="19" spans="1:4">
      <c r="A19" s="4" t="s">
        <v>553</v>
      </c>
    </row>
    <row r="20" spans="1:4">
      <c r="A20" s="3" t="s">
        <v>536</v>
      </c>
    </row>
    <row r="21" spans="1:4">
      <c r="A21" s="4" t="s">
        <v>549</v>
      </c>
      <c r="B21" s="4" t="s">
        <v>554</v>
      </c>
    </row>
    <row r="22" spans="1:4">
      <c r="A22" s="4" t="s">
        <v>555</v>
      </c>
    </row>
    <row r="23" spans="1:4">
      <c r="A23" s="3" t="s">
        <v>536</v>
      </c>
    </row>
    <row r="24" spans="1:4">
      <c r="A24" s="4" t="s">
        <v>549</v>
      </c>
      <c r="B24" s="4" t="s">
        <v>5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57</v>
      </c>
      <c r="B1" s="2" t="s">
        <v>366</v>
      </c>
      <c r="C1" s="2" t="s">
        <v>409</v>
      </c>
      <c r="G1" s="2" t="s">
        <v>1</v>
      </c>
    </row>
    <row r="2" spans="1:9">
      <c r="B2" s="2" t="s">
        <v>485</v>
      </c>
      <c r="C2" s="2" t="s">
        <v>32</v>
      </c>
      <c r="D2" s="2" t="s">
        <v>412</v>
      </c>
      <c r="E2" s="2" t="s">
        <v>413</v>
      </c>
      <c r="F2" s="2" t="s">
        <v>414</v>
      </c>
      <c r="G2" s="2" t="s">
        <v>2</v>
      </c>
      <c r="H2" s="2" t="s">
        <v>32</v>
      </c>
      <c r="I2" s="2" t="s">
        <v>73</v>
      </c>
    </row>
    <row r="3" spans="1:9">
      <c r="A3" s="3" t="s">
        <v>558</v>
      </c>
    </row>
    <row r="4" spans="1:9">
      <c r="A4" s="4" t="s">
        <v>146</v>
      </c>
      <c r="I4" s="8" t="n">
        <v>10677</v>
      </c>
    </row>
    <row r="5" spans="1:9">
      <c r="A5" s="4" t="s">
        <v>559</v>
      </c>
      <c r="B5" s="8" t="n">
        <v>900</v>
      </c>
      <c r="H5" s="8" t="n">
        <v>47</v>
      </c>
      <c r="I5" s="6" t="n">
        <v>585</v>
      </c>
    </row>
    <row r="6" spans="1:9">
      <c r="A6" s="4" t="s">
        <v>560</v>
      </c>
      <c r="I6" s="6" t="n">
        <v>391</v>
      </c>
    </row>
    <row r="7" spans="1:9">
      <c r="A7" s="4" t="s">
        <v>561</v>
      </c>
      <c r="G7" s="8" t="n">
        <v>182</v>
      </c>
      <c r="H7" s="6" t="n">
        <v>223</v>
      </c>
      <c r="I7" s="6" t="n">
        <v>250</v>
      </c>
    </row>
    <row r="8" spans="1:9">
      <c r="A8" s="4" t="s">
        <v>562</v>
      </c>
      <c r="C8" s="8" t="n">
        <v>100</v>
      </c>
      <c r="D8" s="8" t="n">
        <v>100</v>
      </c>
      <c r="E8" s="8" t="n">
        <v>34000</v>
      </c>
      <c r="F8" s="8" t="n">
        <v>16200</v>
      </c>
      <c r="G8" s="8" t="n">
        <v>182</v>
      </c>
      <c r="H8" s="6" t="n">
        <v>50281</v>
      </c>
      <c r="I8" s="6" t="n">
        <v>30599</v>
      </c>
    </row>
    <row r="9" spans="1:9">
      <c r="A9" s="4" t="s">
        <v>308</v>
      </c>
    </row>
    <row r="10" spans="1:9">
      <c r="A10" s="3" t="s">
        <v>558</v>
      </c>
    </row>
    <row r="11" spans="1:9">
      <c r="A11" s="4" t="s">
        <v>563</v>
      </c>
      <c r="H11" s="6" t="n">
        <v>1543</v>
      </c>
      <c r="I11" s="6" t="n">
        <v>3771</v>
      </c>
    </row>
    <row r="12" spans="1:9">
      <c r="A12" s="4" t="s">
        <v>146</v>
      </c>
      <c r="I12" s="6" t="n">
        <v>10677</v>
      </c>
    </row>
    <row r="13" spans="1:9">
      <c r="A13" s="4" t="s">
        <v>306</v>
      </c>
    </row>
    <row r="14" spans="1:9">
      <c r="A14" s="3" t="s">
        <v>558</v>
      </c>
    </row>
    <row r="15" spans="1:9">
      <c r="A15" s="4" t="s">
        <v>563</v>
      </c>
      <c r="H15" s="6" t="n">
        <v>11373</v>
      </c>
      <c r="I15" s="6" t="n">
        <v>5588</v>
      </c>
    </row>
    <row r="16" spans="1:9">
      <c r="A16" s="4" t="s">
        <v>564</v>
      </c>
    </row>
    <row r="17" spans="1:9">
      <c r="A17" s="3" t="s">
        <v>558</v>
      </c>
    </row>
    <row r="18" spans="1:9">
      <c r="A18" s="4" t="s">
        <v>563</v>
      </c>
      <c r="H18" s="8" t="n">
        <v>37095</v>
      </c>
      <c r="I18" s="8" t="n">
        <v>9337</v>
      </c>
    </row>
  </sheetData>
  <mergeCells count="3">
    <mergeCell ref="A1:A2"/>
    <mergeCell ref="C1:F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3</v>
      </c>
    </row>
    <row r="3" spans="1:4">
      <c r="A3" s="3" t="s">
        <v>139</v>
      </c>
    </row>
    <row r="4" spans="1:4">
      <c r="A4" s="4" t="s">
        <v>93</v>
      </c>
      <c r="B4" s="8" t="n">
        <v>-6417</v>
      </c>
      <c r="C4" s="8" t="n">
        <v>-66324</v>
      </c>
      <c r="D4" s="8" t="n">
        <v>-47611</v>
      </c>
    </row>
    <row r="5" spans="1:4">
      <c r="A5" s="3" t="s">
        <v>140</v>
      </c>
    </row>
    <row r="6" spans="1:4">
      <c r="A6" s="4" t="s">
        <v>141</v>
      </c>
      <c r="B6" s="6" t="n">
        <v>9887</v>
      </c>
      <c r="C6" s="6" t="n">
        <v>10183</v>
      </c>
      <c r="D6" s="6" t="n">
        <v>10061</v>
      </c>
    </row>
    <row r="7" spans="1:4">
      <c r="A7" s="4" t="s">
        <v>84</v>
      </c>
      <c r="D7" s="6" t="n">
        <v>3440</v>
      </c>
    </row>
    <row r="8" spans="1:4">
      <c r="A8" s="4" t="s">
        <v>142</v>
      </c>
      <c r="C8" s="6" t="n">
        <v>119</v>
      </c>
      <c r="D8" s="6" t="n">
        <v>230</v>
      </c>
    </row>
    <row r="9" spans="1:4">
      <c r="A9" s="4" t="s">
        <v>143</v>
      </c>
      <c r="C9" s="6" t="n">
        <v>47</v>
      </c>
      <c r="D9" s="6" t="n">
        <v>998</v>
      </c>
    </row>
    <row r="10" spans="1:4">
      <c r="A10" s="4" t="s">
        <v>144</v>
      </c>
      <c r="D10" s="6" t="n">
        <v>241</v>
      </c>
    </row>
    <row r="11" spans="1:4">
      <c r="A11" s="4" t="s">
        <v>145</v>
      </c>
      <c r="C11" s="6" t="n">
        <v>50011</v>
      </c>
      <c r="D11" s="6" t="n">
        <v>18696</v>
      </c>
    </row>
    <row r="12" spans="1:4">
      <c r="A12" s="4" t="s">
        <v>89</v>
      </c>
      <c r="D12" s="6" t="n">
        <v>-8898</v>
      </c>
    </row>
    <row r="13" spans="1:4">
      <c r="A13" s="4" t="s">
        <v>90</v>
      </c>
      <c r="D13" s="6" t="n">
        <v>5697</v>
      </c>
    </row>
    <row r="14" spans="1:4">
      <c r="A14" s="4" t="s">
        <v>146</v>
      </c>
      <c r="D14" s="6" t="n">
        <v>10677</v>
      </c>
    </row>
    <row r="15" spans="1:4">
      <c r="A15" s="4" t="s">
        <v>113</v>
      </c>
      <c r="B15" s="6" t="n">
        <v>5413</v>
      </c>
      <c r="C15" s="6" t="n">
        <v>8781</v>
      </c>
      <c r="D15" s="6" t="n">
        <v>4426</v>
      </c>
    </row>
    <row r="16" spans="1:4">
      <c r="A16" s="4" t="s">
        <v>147</v>
      </c>
      <c r="B16" s="6" t="n">
        <v>-139</v>
      </c>
      <c r="C16" s="6" t="n">
        <v>-31</v>
      </c>
      <c r="D16" s="6" t="n">
        <v>-25</v>
      </c>
    </row>
    <row r="17" spans="1:4">
      <c r="A17" s="3" t="s">
        <v>148</v>
      </c>
    </row>
    <row r="18" spans="1:4">
      <c r="A18" s="4" t="s">
        <v>149</v>
      </c>
      <c r="B18" s="6" t="n">
        <v>-2644</v>
      </c>
      <c r="C18" s="6" t="n">
        <v>838</v>
      </c>
      <c r="D18" s="6" t="n">
        <v>-4809</v>
      </c>
    </row>
    <row r="19" spans="1:4">
      <c r="A19" s="4" t="s">
        <v>36</v>
      </c>
      <c r="B19" s="6" t="n">
        <v>-1635</v>
      </c>
      <c r="C19" s="6" t="n">
        <v>1995</v>
      </c>
      <c r="D19" s="6" t="n">
        <v>-547</v>
      </c>
    </row>
    <row r="20" spans="1:4">
      <c r="A20" s="4" t="s">
        <v>150</v>
      </c>
      <c r="B20" s="6" t="n">
        <v>-881</v>
      </c>
      <c r="C20" s="6" t="n">
        <v>-129</v>
      </c>
      <c r="D20" s="6" t="n">
        <v>-287</v>
      </c>
    </row>
    <row r="21" spans="1:4">
      <c r="A21" s="4" t="s">
        <v>44</v>
      </c>
      <c r="B21" s="6" t="n">
        <v>1517</v>
      </c>
      <c r="C21" s="6" t="n">
        <v>687</v>
      </c>
      <c r="D21" s="6" t="n">
        <v>-1686</v>
      </c>
    </row>
    <row r="22" spans="1:4">
      <c r="A22" s="4" t="s">
        <v>45</v>
      </c>
      <c r="B22" s="6" t="n">
        <v>-227</v>
      </c>
      <c r="C22" s="6" t="n">
        <v>774</v>
      </c>
      <c r="D22" s="6" t="n">
        <v>2297</v>
      </c>
    </row>
    <row r="23" spans="1:4">
      <c r="A23" s="4" t="s">
        <v>46</v>
      </c>
      <c r="B23" s="6" t="n">
        <v>333</v>
      </c>
      <c r="C23" s="6" t="n">
        <v>-303</v>
      </c>
      <c r="D23" s="6" t="n">
        <v>-588</v>
      </c>
    </row>
    <row r="24" spans="1:4">
      <c r="A24" s="4" t="s">
        <v>151</v>
      </c>
      <c r="B24" s="6" t="n">
        <v>152</v>
      </c>
      <c r="D24" s="6" t="n">
        <v>-6000</v>
      </c>
    </row>
    <row r="25" spans="1:4">
      <c r="A25" s="4" t="s">
        <v>152</v>
      </c>
      <c r="B25" s="6" t="n">
        <v>5359</v>
      </c>
      <c r="C25" s="6" t="n">
        <v>6648</v>
      </c>
      <c r="D25" s="6" t="n">
        <v>-13688</v>
      </c>
    </row>
    <row r="26" spans="1:4">
      <c r="A26" s="3" t="s">
        <v>153</v>
      </c>
    </row>
    <row r="27" spans="1:4">
      <c r="A27" s="4" t="s">
        <v>154</v>
      </c>
      <c r="B27" s="6" t="n">
        <v>-21956</v>
      </c>
      <c r="C27" s="6" t="n">
        <v>-13241</v>
      </c>
      <c r="D27" s="6" t="n">
        <v>-3329</v>
      </c>
    </row>
    <row r="28" spans="1:4">
      <c r="A28" s="4" t="s">
        <v>155</v>
      </c>
      <c r="B28" s="6" t="n">
        <v>-2500</v>
      </c>
    </row>
    <row r="29" spans="1:4">
      <c r="A29" s="4" t="s">
        <v>156</v>
      </c>
      <c r="B29" s="6" t="n">
        <v>2500</v>
      </c>
    </row>
    <row r="30" spans="1:4">
      <c r="A30" s="4" t="s">
        <v>157</v>
      </c>
      <c r="B30" s="6" t="n">
        <v>-21956</v>
      </c>
      <c r="C30" s="6" t="n">
        <v>-13241</v>
      </c>
      <c r="D30" s="6" t="n">
        <v>-3329</v>
      </c>
    </row>
    <row r="31" spans="1:4">
      <c r="A31" s="3" t="s">
        <v>158</v>
      </c>
    </row>
    <row r="32" spans="1:4">
      <c r="A32" s="4" t="s">
        <v>159</v>
      </c>
      <c r="C32" s="6" t="n">
        <v>4500</v>
      </c>
      <c r="D32" s="6" t="n">
        <v>19929</v>
      </c>
    </row>
    <row r="33" spans="1:4">
      <c r="A33" s="4" t="s">
        <v>160</v>
      </c>
      <c r="C33" s="6" t="n">
        <v>-5500</v>
      </c>
      <c r="D33" s="6" t="n">
        <v>-20267</v>
      </c>
    </row>
    <row r="34" spans="1:4">
      <c r="A34" s="4" t="s">
        <v>161</v>
      </c>
      <c r="D34" s="6" t="n">
        <v>18500</v>
      </c>
    </row>
    <row r="35" spans="1:4">
      <c r="A35" s="4" t="s">
        <v>162</v>
      </c>
      <c r="C35" s="6" t="n">
        <v>-18849</v>
      </c>
    </row>
    <row r="36" spans="1:4">
      <c r="A36" s="4" t="s">
        <v>163</v>
      </c>
      <c r="C36" s="6" t="n">
        <v>-47</v>
      </c>
      <c r="D36" s="6" t="n">
        <v>-872</v>
      </c>
    </row>
    <row r="37" spans="1:4">
      <c r="A37" s="4" t="s">
        <v>164</v>
      </c>
      <c r="C37" s="6" t="n">
        <v>74712</v>
      </c>
    </row>
    <row r="38" spans="1:4">
      <c r="A38" s="4" t="s">
        <v>165</v>
      </c>
      <c r="B38" s="6" t="n">
        <v>-80</v>
      </c>
      <c r="C38" s="6" t="n">
        <v>-80</v>
      </c>
      <c r="D38" s="6" t="n">
        <v>-42</v>
      </c>
    </row>
    <row r="39" spans="1:4">
      <c r="A39" s="4" t="s">
        <v>166</v>
      </c>
      <c r="B39" s="6" t="n">
        <v>-238</v>
      </c>
    </row>
    <row r="40" spans="1:4">
      <c r="A40" s="4" t="s">
        <v>167</v>
      </c>
      <c r="C40" s="6" t="n">
        <v>2</v>
      </c>
    </row>
    <row r="41" spans="1:4">
      <c r="A41" s="4" t="s">
        <v>168</v>
      </c>
      <c r="B41" s="6" t="n">
        <v>-318</v>
      </c>
      <c r="C41" s="6" t="n">
        <v>54738</v>
      </c>
      <c r="D41" s="6" t="n">
        <v>17248</v>
      </c>
    </row>
    <row r="42" spans="1:4">
      <c r="A42" s="4" t="s">
        <v>169</v>
      </c>
      <c r="B42" s="6" t="n">
        <v>-16915</v>
      </c>
      <c r="C42" s="6" t="n">
        <v>48145</v>
      </c>
      <c r="D42" s="6" t="n">
        <v>231</v>
      </c>
    </row>
    <row r="43" spans="1:4">
      <c r="A43" s="4" t="s">
        <v>170</v>
      </c>
      <c r="B43" s="6" t="n">
        <v>49719</v>
      </c>
      <c r="C43" s="6" t="n">
        <v>1574</v>
      </c>
      <c r="D43" s="6" t="n">
        <v>1343</v>
      </c>
    </row>
    <row r="44" spans="1:4">
      <c r="A44" s="4" t="s">
        <v>171</v>
      </c>
      <c r="B44" s="6" t="n">
        <v>32804</v>
      </c>
      <c r="C44" s="6" t="n">
        <v>49719</v>
      </c>
      <c r="D44" s="6" t="n">
        <v>1574</v>
      </c>
    </row>
    <row r="45" spans="1:4">
      <c r="A45" s="3" t="s">
        <v>172</v>
      </c>
    </row>
    <row r="46" spans="1:4">
      <c r="A46" s="4" t="s">
        <v>173</v>
      </c>
      <c r="B46" s="6" t="n">
        <v>198</v>
      </c>
      <c r="C46" s="6" t="n">
        <v>223</v>
      </c>
      <c r="D46" s="6" t="n">
        <v>228</v>
      </c>
    </row>
    <row r="47" spans="1:4">
      <c r="A47" s="4" t="s">
        <v>174</v>
      </c>
      <c r="B47" s="6" t="n">
        <v>0</v>
      </c>
      <c r="C47" s="6" t="n">
        <v>0</v>
      </c>
      <c r="D47" s="6" t="n">
        <v>0</v>
      </c>
    </row>
    <row r="48" spans="1:4">
      <c r="A48" s="3" t="s">
        <v>175</v>
      </c>
    </row>
    <row r="49" spans="1:4">
      <c r="A49" s="4" t="s">
        <v>176</v>
      </c>
      <c r="C49" s="6" t="n">
        <v>168510</v>
      </c>
    </row>
    <row r="50" spans="1:4">
      <c r="A50" s="4" t="s">
        <v>177</v>
      </c>
      <c r="D50" s="6" t="n">
        <v>996</v>
      </c>
    </row>
    <row r="51" spans="1:4">
      <c r="A51" s="4" t="s">
        <v>178</v>
      </c>
      <c r="D51" s="6" t="n">
        <v>-86161</v>
      </c>
    </row>
    <row r="52" spans="1:4">
      <c r="A52" s="4" t="s">
        <v>116</v>
      </c>
      <c r="D52" s="6" t="n">
        <v>-1085</v>
      </c>
    </row>
    <row r="53" spans="1:4">
      <c r="A53" s="4" t="s">
        <v>179</v>
      </c>
      <c r="B53" s="6" t="n">
        <v>-5332</v>
      </c>
      <c r="C53" s="6" t="n">
        <v>6401</v>
      </c>
      <c r="D53" s="6" t="n">
        <v>-523</v>
      </c>
    </row>
    <row r="54" spans="1:4">
      <c r="A54" s="4" t="s">
        <v>180</v>
      </c>
      <c r="C54" s="6" t="n">
        <v>34</v>
      </c>
      <c r="D54" s="6" t="n">
        <v>70</v>
      </c>
    </row>
    <row r="55" spans="1:4">
      <c r="A55" s="4" t="s">
        <v>181</v>
      </c>
      <c r="B55" s="8" t="n">
        <v>21</v>
      </c>
      <c r="C55" s="8" t="n">
        <v>5</v>
      </c>
      <c r="D55" s="8" t="n">
        <v>1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3</v>
      </c>
    </row>
    <row r="3" spans="1:4">
      <c r="A3" s="3" t="s">
        <v>558</v>
      </c>
    </row>
    <row r="4" spans="1:4">
      <c r="A4" s="4" t="s">
        <v>376</v>
      </c>
      <c r="B4" s="8" t="n">
        <v>0</v>
      </c>
      <c r="C4" s="7" t="n">
        <v>0.1</v>
      </c>
      <c r="D4" s="7" t="n">
        <v>0.1</v>
      </c>
    </row>
    <row r="5" spans="1:4">
      <c r="A5" s="4" t="s">
        <v>564</v>
      </c>
    </row>
    <row r="6" spans="1:4">
      <c r="A6" s="3" t="s">
        <v>558</v>
      </c>
    </row>
    <row r="7" spans="1:4">
      <c r="A7" s="4" t="s">
        <v>376</v>
      </c>
      <c r="C7" s="7" t="n">
        <v>0.1</v>
      </c>
      <c r="D7" s="7"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6</v>
      </c>
      <c r="B1" s="2" t="s">
        <v>2</v>
      </c>
      <c r="C1" s="2" t="s">
        <v>32</v>
      </c>
      <c r="D1" s="2" t="s">
        <v>73</v>
      </c>
    </row>
    <row r="2" spans="1:4">
      <c r="A2" s="3" t="s">
        <v>567</v>
      </c>
    </row>
    <row r="3" spans="1:4">
      <c r="A3" s="4" t="s">
        <v>568</v>
      </c>
      <c r="B3" s="8" t="n">
        <v>397</v>
      </c>
      <c r="C3" s="8" t="n">
        <v>1018</v>
      </c>
      <c r="D3" s="8" t="n">
        <v>1009</v>
      </c>
    </row>
    <row r="4" spans="1:4">
      <c r="A4" s="4" t="s">
        <v>147</v>
      </c>
      <c r="B4" s="6" t="n">
        <v>163</v>
      </c>
      <c r="C4" s="6" t="n">
        <v>62</v>
      </c>
    </row>
    <row r="5" spans="1:4">
      <c r="A5" s="4" t="s">
        <v>569</v>
      </c>
      <c r="B5" s="6" t="n">
        <v>560</v>
      </c>
      <c r="C5" s="6" t="n">
        <v>1080</v>
      </c>
    </row>
    <row r="6" spans="1:4">
      <c r="A6" s="4" t="s">
        <v>570</v>
      </c>
      <c r="B6" s="6" t="n">
        <v>-409</v>
      </c>
      <c r="C6" s="6" t="n">
        <v>-50</v>
      </c>
    </row>
    <row r="7" spans="1:4">
      <c r="A7" s="4" t="s">
        <v>571</v>
      </c>
      <c r="B7" s="8" t="n">
        <v>151</v>
      </c>
      <c r="C7" s="8" t="n">
        <v>10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8" t="n">
        <v>1018</v>
      </c>
      <c r="C4" s="8" t="n">
        <v>1009</v>
      </c>
    </row>
    <row r="5" spans="1:3">
      <c r="A5" s="4" t="s">
        <v>575</v>
      </c>
      <c r="B5" s="6" t="n">
        <v>21</v>
      </c>
      <c r="C5" s="6" t="n">
        <v>40</v>
      </c>
    </row>
    <row r="6" spans="1:3">
      <c r="A6" s="4" t="s">
        <v>576</v>
      </c>
      <c r="B6" s="6" t="n">
        <v>-642</v>
      </c>
      <c r="C6" s="6" t="n">
        <v>-31</v>
      </c>
    </row>
    <row r="7" spans="1:3">
      <c r="A7" s="4" t="s">
        <v>577</v>
      </c>
      <c r="B7" s="8" t="n">
        <v>397</v>
      </c>
      <c r="C7" s="8" t="n">
        <v>10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17"/>
  </cols>
  <sheetData>
    <row r="1" spans="1:4">
      <c r="A1" s="1" t="s">
        <v>578</v>
      </c>
      <c r="B1" s="2" t="s">
        <v>1</v>
      </c>
    </row>
    <row r="2" spans="1:4">
      <c r="B2" s="2" t="s">
        <v>367</v>
      </c>
      <c r="C2" s="2" t="s">
        <v>352</v>
      </c>
      <c r="D2" s="2" t="s">
        <v>579</v>
      </c>
    </row>
    <row r="3" spans="1:4">
      <c r="A3" s="3" t="s">
        <v>211</v>
      </c>
    </row>
    <row r="4" spans="1:4">
      <c r="A4" s="4" t="s">
        <v>580</v>
      </c>
      <c r="C4" s="4" t="s">
        <v>581</v>
      </c>
    </row>
    <row r="5" spans="1:4">
      <c r="A5" s="4" t="s">
        <v>582</v>
      </c>
      <c r="D5" s="6" t="n">
        <v>31577</v>
      </c>
    </row>
    <row r="6" spans="1:4">
      <c r="A6" s="4" t="s">
        <v>583</v>
      </c>
      <c r="B6" s="7" t="n">
        <v>0.6</v>
      </c>
      <c r="C6" s="7" t="n">
        <v>0.1</v>
      </c>
    </row>
    <row r="7" spans="1:4">
      <c r="A7" s="4" t="s">
        <v>584</v>
      </c>
      <c r="B7" s="13" t="n">
        <v>0.4</v>
      </c>
    </row>
    <row r="8" spans="1:4">
      <c r="A8" s="4" t="s">
        <v>585</v>
      </c>
      <c r="B8" s="13" t="n">
        <v>0.2</v>
      </c>
    </row>
    <row r="9" spans="1:4">
      <c r="A9" s="4" t="s">
        <v>586</v>
      </c>
      <c r="B9" s="7"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3</v>
      </c>
    </row>
    <row r="3" spans="1:4">
      <c r="A3" s="3" t="s">
        <v>588</v>
      </c>
    </row>
    <row r="4" spans="1:4">
      <c r="A4" s="4" t="s">
        <v>589</v>
      </c>
      <c r="B4" s="7" t="n">
        <v>1.6</v>
      </c>
      <c r="C4" s="7" t="n">
        <v>1.2</v>
      </c>
      <c r="D4" s="7" t="n">
        <v>1.2</v>
      </c>
    </row>
    <row r="5" spans="1:4">
      <c r="A5" s="4" t="s">
        <v>537</v>
      </c>
      <c r="B5" s="13" t="n">
        <v>2.7</v>
      </c>
      <c r="C5" s="13" t="n">
        <v>1.4</v>
      </c>
    </row>
    <row r="6" spans="1:4">
      <c r="A6" s="4" t="s">
        <v>590</v>
      </c>
    </row>
    <row r="7" spans="1:4">
      <c r="A7" s="3" t="s">
        <v>588</v>
      </c>
    </row>
    <row r="8" spans="1:4">
      <c r="A8" s="4" t="s">
        <v>591</v>
      </c>
      <c r="B8" s="7" t="n">
        <v>0.1</v>
      </c>
      <c r="C8" s="7"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v>
      </c>
      <c r="C1" s="2" t="s">
        <v>32</v>
      </c>
    </row>
    <row r="2" spans="1:3">
      <c r="A2" s="3" t="s">
        <v>214</v>
      </c>
    </row>
    <row r="3" spans="1:3">
      <c r="A3" s="6" t="n">
        <v>2016</v>
      </c>
      <c r="B3" s="8" t="n">
        <v>74</v>
      </c>
    </row>
    <row r="4" spans="1:3">
      <c r="A4" s="6" t="n">
        <v>2017</v>
      </c>
      <c r="B4" s="6" t="n">
        <v>38</v>
      </c>
    </row>
    <row r="5" spans="1:3">
      <c r="A5" s="6" t="n">
        <v>2018</v>
      </c>
      <c r="B5" s="6" t="n">
        <v>5</v>
      </c>
    </row>
    <row r="6" spans="1:3">
      <c r="A6" s="4" t="s">
        <v>100</v>
      </c>
      <c r="B6" s="6" t="n">
        <v>117</v>
      </c>
    </row>
    <row r="7" spans="1:3">
      <c r="A7" s="4" t="s">
        <v>593</v>
      </c>
      <c r="B7" s="6" t="n">
        <v>-10</v>
      </c>
    </row>
    <row r="8" spans="1:3">
      <c r="A8" s="4" t="s">
        <v>594</v>
      </c>
      <c r="B8" s="6" t="n">
        <v>107</v>
      </c>
    </row>
    <row r="9" spans="1:3">
      <c r="A9" s="4" t="s">
        <v>594</v>
      </c>
      <c r="B9" s="6" t="n">
        <v>107</v>
      </c>
    </row>
    <row r="10" spans="1:3">
      <c r="A10" s="4" t="s">
        <v>595</v>
      </c>
      <c r="B10" s="6" t="n">
        <v>-67</v>
      </c>
      <c r="C10" s="8" t="n">
        <v>-76</v>
      </c>
    </row>
    <row r="11" spans="1:3">
      <c r="A11" s="4" t="s">
        <v>49</v>
      </c>
      <c r="B11" s="8" t="n">
        <v>40</v>
      </c>
      <c r="C11" s="8" t="n">
        <v>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96</v>
      </c>
      <c r="B1" s="2" t="s">
        <v>367</v>
      </c>
    </row>
    <row r="2" spans="1:2">
      <c r="A2" s="3" t="s">
        <v>214</v>
      </c>
    </row>
    <row r="3" spans="1:2">
      <c r="A3" s="6" t="n">
        <v>2016</v>
      </c>
      <c r="B3" s="8" t="n">
        <v>1194</v>
      </c>
    </row>
    <row r="4" spans="1:2">
      <c r="A4" s="6" t="n">
        <v>2017</v>
      </c>
      <c r="B4" s="6" t="n">
        <v>625</v>
      </c>
    </row>
    <row r="5" spans="1:2">
      <c r="A5" s="6" t="n">
        <v>2018</v>
      </c>
      <c r="B5" s="6" t="n">
        <v>626</v>
      </c>
    </row>
    <row r="6" spans="1:2">
      <c r="A6" s="6" t="n">
        <v>2019</v>
      </c>
      <c r="B6" s="6" t="n">
        <v>184</v>
      </c>
    </row>
    <row r="7" spans="1:2">
      <c r="A7" s="6" t="n">
        <v>2020</v>
      </c>
      <c r="B7" s="6" t="n">
        <v>28</v>
      </c>
    </row>
    <row r="8" spans="1:2">
      <c r="A8" s="4" t="s">
        <v>597</v>
      </c>
      <c r="B8" s="6" t="n">
        <v>7</v>
      </c>
    </row>
    <row r="9" spans="1:2">
      <c r="A9" s="4" t="s">
        <v>598</v>
      </c>
      <c r="B9" s="8" t="n">
        <v>26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599</v>
      </c>
      <c r="B1" s="2" t="s">
        <v>1</v>
      </c>
    </row>
    <row r="2" spans="1:2">
      <c r="B2" s="2" t="s">
        <v>600</v>
      </c>
    </row>
    <row r="3" spans="1:2">
      <c r="A3" s="4" t="s">
        <v>601</v>
      </c>
    </row>
    <row r="4" spans="1:2">
      <c r="A4" s="3" t="s">
        <v>602</v>
      </c>
    </row>
    <row r="5" spans="1:2">
      <c r="A5" s="4" t="s">
        <v>603</v>
      </c>
      <c r="B5" s="6" t="n">
        <v>1159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4</v>
      </c>
      <c r="B1" s="2" t="s">
        <v>482</v>
      </c>
      <c r="C1" s="2" t="s">
        <v>32</v>
      </c>
      <c r="D1" s="2" t="s">
        <v>2</v>
      </c>
    </row>
    <row r="2" spans="1:4">
      <c r="A2" s="3" t="s">
        <v>605</v>
      </c>
    </row>
    <row r="3" spans="1:4">
      <c r="A3" s="4" t="s">
        <v>164</v>
      </c>
      <c r="C3" s="8" t="n">
        <v>74712</v>
      </c>
    </row>
    <row r="4" spans="1:4">
      <c r="A4" s="4" t="s">
        <v>606</v>
      </c>
      <c r="C4" s="6" t="n">
        <v>130000000</v>
      </c>
      <c r="D4" s="6" t="n">
        <v>130000000</v>
      </c>
    </row>
    <row r="5" spans="1:4">
      <c r="A5" s="4" t="s">
        <v>69</v>
      </c>
      <c r="C5" s="6" t="n">
        <v>125000000</v>
      </c>
      <c r="D5" s="6" t="n">
        <v>125000000</v>
      </c>
    </row>
    <row r="6" spans="1:4">
      <c r="A6" s="4" t="s">
        <v>65</v>
      </c>
      <c r="C6" s="6" t="n">
        <v>5000000</v>
      </c>
      <c r="D6" s="6" t="n">
        <v>5000000</v>
      </c>
    </row>
    <row r="7" spans="1:4">
      <c r="A7" s="4" t="s">
        <v>358</v>
      </c>
    </row>
    <row r="8" spans="1:4">
      <c r="A8" s="3" t="s">
        <v>605</v>
      </c>
    </row>
    <row r="9" spans="1:4">
      <c r="A9" s="4" t="s">
        <v>603</v>
      </c>
      <c r="B9" s="6" t="n">
        <v>115982</v>
      </c>
    </row>
    <row r="10" spans="1:4">
      <c r="A10" s="4" t="s">
        <v>360</v>
      </c>
    </row>
    <row r="11" spans="1:4">
      <c r="A11" s="3" t="s">
        <v>605</v>
      </c>
    </row>
    <row r="12" spans="1:4">
      <c r="A12" s="4" t="s">
        <v>603</v>
      </c>
      <c r="B12" s="6" t="n">
        <v>15319034</v>
      </c>
    </row>
    <row r="13" spans="1:4">
      <c r="A13" s="4" t="s">
        <v>105</v>
      </c>
    </row>
    <row r="14" spans="1:4">
      <c r="A14" s="3" t="s">
        <v>605</v>
      </c>
    </row>
    <row r="15" spans="1:4">
      <c r="A15" s="4" t="s">
        <v>607</v>
      </c>
      <c r="B15" s="6" t="n">
        <v>7500000</v>
      </c>
    </row>
    <row r="16" spans="1:4">
      <c r="A16" s="4" t="s">
        <v>608</v>
      </c>
      <c r="B16" s="8" t="n">
        <v>11</v>
      </c>
    </row>
    <row r="17" spans="1:4">
      <c r="A17" s="4" t="s">
        <v>164</v>
      </c>
      <c r="B17" s="8" t="n">
        <v>74700</v>
      </c>
    </row>
    <row r="18" spans="1:4">
      <c r="A18" s="4" t="s">
        <v>363</v>
      </c>
      <c r="B18" s="6" t="n">
        <v>4300</v>
      </c>
    </row>
    <row r="19" spans="1:4">
      <c r="A19" s="4" t="s">
        <v>364</v>
      </c>
      <c r="B19" s="8" t="n">
        <v>35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09</v>
      </c>
      <c r="B1" s="2" t="s">
        <v>1</v>
      </c>
    </row>
    <row r="2" spans="1:2">
      <c r="B2" s="2" t="s">
        <v>367</v>
      </c>
    </row>
    <row r="3" spans="1:2">
      <c r="A3" s="3" t="s">
        <v>610</v>
      </c>
    </row>
    <row r="4" spans="1:2">
      <c r="A4" s="4" t="s">
        <v>611</v>
      </c>
      <c r="B4" s="7"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612</v>
      </c>
      <c r="B1" s="2" t="s">
        <v>613</v>
      </c>
      <c r="C1" s="2" t="s">
        <v>614</v>
      </c>
      <c r="D1" s="2" t="s">
        <v>2</v>
      </c>
      <c r="E1" s="2" t="s">
        <v>2</v>
      </c>
      <c r="F1" s="2" t="s">
        <v>32</v>
      </c>
      <c r="G1" s="2" t="s">
        <v>73</v>
      </c>
      <c r="H1" s="2" t="s">
        <v>615</v>
      </c>
    </row>
    <row r="2" spans="1:8">
      <c r="A2" s="3" t="s">
        <v>616</v>
      </c>
    </row>
    <row r="3" spans="1:8">
      <c r="A3" s="4" t="s">
        <v>617</v>
      </c>
      <c r="E3" s="6" t="n">
        <v>782354</v>
      </c>
    </row>
    <row r="4" spans="1:8">
      <c r="A4" s="4" t="s">
        <v>70</v>
      </c>
      <c r="D4" s="6" t="n">
        <v>23184852</v>
      </c>
      <c r="E4" s="6" t="n">
        <v>23184852</v>
      </c>
      <c r="F4" s="6" t="n">
        <v>22992273</v>
      </c>
    </row>
    <row r="5" spans="1:8">
      <c r="A5" s="4" t="s">
        <v>618</v>
      </c>
      <c r="D5" s="8" t="n">
        <v>2000000</v>
      </c>
      <c r="E5" s="8" t="n">
        <v>0</v>
      </c>
      <c r="F5" s="8" t="n">
        <v>0</v>
      </c>
    </row>
    <row r="6" spans="1:8">
      <c r="A6" s="4" t="s">
        <v>619</v>
      </c>
      <c r="E6" s="4" t="s">
        <v>620</v>
      </c>
    </row>
    <row r="7" spans="1:8">
      <c r="A7" s="4" t="s">
        <v>621</v>
      </c>
      <c r="E7" s="4" t="s">
        <v>622</v>
      </c>
      <c r="F7" s="4" t="s">
        <v>622</v>
      </c>
      <c r="G7" s="4" t="s">
        <v>622</v>
      </c>
    </row>
    <row r="8" spans="1:8">
      <c r="A8" s="4" t="s">
        <v>623</v>
      </c>
      <c r="B8" s="8" t="n">
        <v>1000000</v>
      </c>
      <c r="C8" s="8" t="n">
        <v>7800000</v>
      </c>
    </row>
    <row r="9" spans="1:8">
      <c r="A9" s="4" t="s">
        <v>624</v>
      </c>
      <c r="D9" s="8" t="n">
        <v>5200000</v>
      </c>
      <c r="E9" s="8" t="n">
        <v>5200000</v>
      </c>
    </row>
    <row r="10" spans="1:8">
      <c r="A10" s="4" t="s">
        <v>625</v>
      </c>
    </row>
    <row r="11" spans="1:8">
      <c r="A11" s="3" t="s">
        <v>616</v>
      </c>
    </row>
    <row r="12" spans="1:8">
      <c r="A12" s="4" t="s">
        <v>618</v>
      </c>
      <c r="E12" s="8" t="n">
        <v>200000</v>
      </c>
    </row>
    <row r="13" spans="1:8">
      <c r="A13" s="4" t="s">
        <v>626</v>
      </c>
    </row>
    <row r="14" spans="1:8">
      <c r="A14" s="3" t="s">
        <v>616</v>
      </c>
    </row>
    <row r="15" spans="1:8">
      <c r="A15" s="4" t="s">
        <v>627</v>
      </c>
      <c r="D15" s="6" t="n">
        <v>2115335</v>
      </c>
      <c r="E15" s="6" t="n">
        <v>2115335</v>
      </c>
    </row>
    <row r="16" spans="1:8">
      <c r="A16" s="4" t="s">
        <v>628</v>
      </c>
      <c r="E16" s="6" t="n">
        <v>93500</v>
      </c>
    </row>
    <row r="17" spans="1:8">
      <c r="A17" s="4" t="s">
        <v>629</v>
      </c>
      <c r="D17" s="6" t="n">
        <v>2750605</v>
      </c>
      <c r="E17" s="6" t="n">
        <v>2750605</v>
      </c>
    </row>
    <row r="18" spans="1:8">
      <c r="A18" s="4" t="s">
        <v>630</v>
      </c>
      <c r="B18" s="4" t="s">
        <v>631</v>
      </c>
      <c r="C18" s="4" t="s">
        <v>632</v>
      </c>
    </row>
    <row r="19" spans="1:8">
      <c r="A19" s="4" t="s">
        <v>402</v>
      </c>
    </row>
    <row r="20" spans="1:8">
      <c r="A20" s="3" t="s">
        <v>616</v>
      </c>
    </row>
    <row r="21" spans="1:8">
      <c r="A21" s="4" t="s">
        <v>629</v>
      </c>
      <c r="H21" s="6" t="n">
        <v>3698257</v>
      </c>
    </row>
    <row r="22" spans="1:8">
      <c r="A22" s="4" t="s">
        <v>633</v>
      </c>
    </row>
    <row r="23" spans="1:8">
      <c r="A23" s="3" t="s">
        <v>616</v>
      </c>
    </row>
    <row r="24" spans="1:8">
      <c r="A24" s="4" t="s">
        <v>379</v>
      </c>
      <c r="E24" s="4" t="s">
        <v>380</v>
      </c>
    </row>
    <row r="25" spans="1:8">
      <c r="A25" s="4" t="s">
        <v>617</v>
      </c>
      <c r="D25" s="6" t="n">
        <v>84745</v>
      </c>
      <c r="E25" s="6" t="n">
        <v>255832</v>
      </c>
    </row>
    <row r="26" spans="1:8">
      <c r="A26" s="4" t="s">
        <v>634</v>
      </c>
    </row>
    <row r="27" spans="1:8">
      <c r="A27" s="3" t="s">
        <v>616</v>
      </c>
    </row>
    <row r="28" spans="1:8">
      <c r="A28" s="4" t="s">
        <v>617</v>
      </c>
      <c r="D28" s="6" t="n">
        <v>370181</v>
      </c>
    </row>
    <row r="29" spans="1:8">
      <c r="A29" s="4" t="s">
        <v>635</v>
      </c>
    </row>
    <row r="30" spans="1:8">
      <c r="A30" s="3" t="s">
        <v>616</v>
      </c>
    </row>
    <row r="31" spans="1:8">
      <c r="A31" s="4" t="s">
        <v>636</v>
      </c>
      <c r="E31" s="8" t="n">
        <v>400000</v>
      </c>
    </row>
    <row r="32" spans="1:8">
      <c r="A32" s="4" t="s">
        <v>70</v>
      </c>
      <c r="D32" s="6" t="n">
        <v>71596</v>
      </c>
      <c r="E32" s="6" t="n">
        <v>71596</v>
      </c>
    </row>
    <row r="33" spans="1:8">
      <c r="A33" s="4" t="s">
        <v>381</v>
      </c>
    </row>
    <row r="34" spans="1:8">
      <c r="A34" s="3" t="s">
        <v>616</v>
      </c>
    </row>
    <row r="35" spans="1:8">
      <c r="A35" s="4" t="s">
        <v>379</v>
      </c>
      <c r="E35" s="4" t="s">
        <v>380</v>
      </c>
    </row>
    <row r="36" spans="1:8">
      <c r="A36" s="4" t="s">
        <v>637</v>
      </c>
      <c r="E36" s="6" t="n">
        <v>232830</v>
      </c>
    </row>
    <row r="37" spans="1:8">
      <c r="A37" s="4" t="s">
        <v>638</v>
      </c>
      <c r="D37" s="6" t="n">
        <v>417126</v>
      </c>
      <c r="E37" s="6" t="n">
        <v>417126</v>
      </c>
      <c r="F37" s="6" t="n">
        <v>314640</v>
      </c>
    </row>
    <row r="38" spans="1:8">
      <c r="A38" s="4" t="s">
        <v>639</v>
      </c>
      <c r="E38" s="6" t="n">
        <v>89372</v>
      </c>
    </row>
    <row r="39" spans="1:8">
      <c r="A39" s="4" t="s">
        <v>640</v>
      </c>
    </row>
    <row r="40" spans="1:8">
      <c r="A40" s="3" t="s">
        <v>616</v>
      </c>
    </row>
    <row r="41" spans="1:8">
      <c r="A41" s="4" t="s">
        <v>379</v>
      </c>
      <c r="E41" s="4" t="s">
        <v>407</v>
      </c>
    </row>
    <row r="42" spans="1:8">
      <c r="A42" s="4" t="s">
        <v>70</v>
      </c>
      <c r="D42" s="6" t="n">
        <v>54005</v>
      </c>
      <c r="E42" s="6" t="n">
        <v>54005</v>
      </c>
    </row>
    <row r="43" spans="1:8">
      <c r="A43" s="4" t="s">
        <v>379</v>
      </c>
      <c r="E43" s="4" t="s">
        <v>407</v>
      </c>
    </row>
    <row r="44" spans="1:8">
      <c r="A44" s="4" t="s">
        <v>641</v>
      </c>
    </row>
    <row r="45" spans="1:8">
      <c r="A45" s="3" t="s">
        <v>616</v>
      </c>
    </row>
    <row r="46" spans="1:8">
      <c r="A46" s="4" t="s">
        <v>637</v>
      </c>
      <c r="D46" s="6" t="n">
        <v>78125</v>
      </c>
    </row>
    <row r="47" spans="1:8">
      <c r="A47" s="4" t="s">
        <v>642</v>
      </c>
    </row>
    <row r="48" spans="1:8">
      <c r="A48" s="3" t="s">
        <v>616</v>
      </c>
    </row>
    <row r="49" spans="1:8">
      <c r="A49" s="4" t="s">
        <v>624</v>
      </c>
      <c r="D49" s="8" t="n">
        <v>2500000</v>
      </c>
      <c r="E49" s="8" t="n">
        <v>2500000</v>
      </c>
    </row>
    <row r="50" spans="1:8">
      <c r="A50" s="4" t="s">
        <v>643</v>
      </c>
      <c r="E50" s="4" t="s">
        <v>644</v>
      </c>
    </row>
    <row r="51" spans="1:8">
      <c r="A51" s="4" t="s">
        <v>645</v>
      </c>
    </row>
    <row r="52" spans="1:8">
      <c r="A52" s="3" t="s">
        <v>616</v>
      </c>
    </row>
    <row r="53" spans="1:8">
      <c r="A53" s="4" t="s">
        <v>623</v>
      </c>
      <c r="C53" s="8" t="n">
        <v>2000000</v>
      </c>
      <c r="E53" s="8" t="n">
        <v>700000</v>
      </c>
    </row>
    <row r="54" spans="1:8">
      <c r="A54" s="4" t="s">
        <v>624</v>
      </c>
      <c r="D54" s="6" t="n">
        <v>5100000</v>
      </c>
      <c r="E54" s="8" t="n">
        <v>5100000</v>
      </c>
    </row>
    <row r="55" spans="1:8">
      <c r="A55" s="4" t="s">
        <v>643</v>
      </c>
      <c r="E55" s="4" t="s">
        <v>646</v>
      </c>
    </row>
    <row r="56" spans="1:8">
      <c r="A56" s="4" t="s">
        <v>647</v>
      </c>
    </row>
    <row r="57" spans="1:8">
      <c r="A57" s="3" t="s">
        <v>616</v>
      </c>
    </row>
    <row r="58" spans="1:8">
      <c r="A58" s="4" t="s">
        <v>623</v>
      </c>
      <c r="E58" s="8" t="n">
        <v>6400000</v>
      </c>
    </row>
    <row r="59" spans="1:8">
      <c r="A59" s="4" t="s">
        <v>624</v>
      </c>
      <c r="D59" s="6" t="n">
        <v>100000</v>
      </c>
      <c r="E59" s="8" t="n">
        <v>100000</v>
      </c>
    </row>
    <row r="60" spans="1:8">
      <c r="A60" s="4" t="s">
        <v>643</v>
      </c>
      <c r="E60" s="4" t="s">
        <v>648</v>
      </c>
    </row>
    <row r="61" spans="1:8">
      <c r="A61" s="4" t="s">
        <v>649</v>
      </c>
    </row>
    <row r="62" spans="1:8">
      <c r="A62" s="3" t="s">
        <v>616</v>
      </c>
    </row>
    <row r="63" spans="1:8">
      <c r="A63" s="4" t="s">
        <v>624</v>
      </c>
      <c r="D63" s="8" t="n">
        <v>700000</v>
      </c>
      <c r="E63" s="8" t="n">
        <v>700000</v>
      </c>
    </row>
    <row r="64" spans="1:8">
      <c r="A64" s="4" t="s">
        <v>643</v>
      </c>
      <c r="E64" s="4" t="s">
        <v>650</v>
      </c>
    </row>
    <row r="65" spans="1:8">
      <c r="A65" s="4" t="s">
        <v>651</v>
      </c>
    </row>
    <row r="66" spans="1:8">
      <c r="A66" s="3" t="s">
        <v>616</v>
      </c>
    </row>
    <row r="67" spans="1:8">
      <c r="A67" s="4" t="s">
        <v>379</v>
      </c>
      <c r="E67" s="4" t="s">
        <v>407</v>
      </c>
    </row>
    <row r="68" spans="1:8">
      <c r="A68" s="4" t="s">
        <v>652</v>
      </c>
    </row>
    <row r="69" spans="1:8">
      <c r="A69" s="3" t="s">
        <v>616</v>
      </c>
    </row>
    <row r="70" spans="1:8">
      <c r="A70" s="4" t="s">
        <v>638</v>
      </c>
      <c r="D70" s="6" t="n">
        <v>132130</v>
      </c>
      <c r="E70" s="6" t="n">
        <v>132130</v>
      </c>
    </row>
    <row r="71" spans="1:8">
      <c r="A71" s="4" t="s">
        <v>653</v>
      </c>
      <c r="E71" s="8" t="n">
        <v>500000</v>
      </c>
      <c r="F71" s="8" t="n">
        <v>0</v>
      </c>
      <c r="G71" s="8" t="n">
        <v>0</v>
      </c>
    </row>
    <row r="72" spans="1:8">
      <c r="A72" s="4" t="s">
        <v>654</v>
      </c>
      <c r="D72" s="8" t="n">
        <v>471131</v>
      </c>
      <c r="E72" s="8" t="n">
        <v>471131</v>
      </c>
    </row>
    <row r="73" spans="1:8">
      <c r="A73" s="4" t="s">
        <v>639</v>
      </c>
      <c r="E73" s="6" t="n">
        <v>78125</v>
      </c>
      <c r="F73" s="6" t="n">
        <v>0</v>
      </c>
      <c r="G73" s="6" t="n">
        <v>0</v>
      </c>
    </row>
    <row r="74" spans="1:8">
      <c r="A74" s="4" t="s">
        <v>655</v>
      </c>
      <c r="F74" s="8" t="n">
        <v>0</v>
      </c>
      <c r="G74" s="8" t="n">
        <v>0</v>
      </c>
    </row>
    <row r="75" spans="1:8">
      <c r="A75" s="4" t="s">
        <v>378</v>
      </c>
    </row>
    <row r="76" spans="1:8">
      <c r="A76" s="3" t="s">
        <v>616</v>
      </c>
    </row>
    <row r="77" spans="1:8">
      <c r="A77" s="4" t="s">
        <v>379</v>
      </c>
      <c r="D77" s="4" t="s">
        <v>380</v>
      </c>
    </row>
    <row r="78" spans="1:8">
      <c r="A78" s="4" t="s">
        <v>656</v>
      </c>
    </row>
    <row r="79" spans="1:8">
      <c r="A79" s="3" t="s">
        <v>616</v>
      </c>
    </row>
    <row r="80" spans="1:8">
      <c r="A80" s="4" t="s">
        <v>379</v>
      </c>
      <c r="D80" s="4" t="s">
        <v>380</v>
      </c>
    </row>
    <row r="81" spans="1:8">
      <c r="A81" s="4" t="s">
        <v>657</v>
      </c>
    </row>
    <row r="82" spans="1:8">
      <c r="A82" s="3" t="s">
        <v>616</v>
      </c>
    </row>
    <row r="83" spans="1:8">
      <c r="A83" s="4" t="s">
        <v>379</v>
      </c>
      <c r="E83" s="4" t="s">
        <v>380</v>
      </c>
    </row>
    <row r="84" spans="1:8">
      <c r="A84" s="4" t="s">
        <v>658</v>
      </c>
    </row>
    <row r="85" spans="1:8">
      <c r="A85" s="3" t="s">
        <v>616</v>
      </c>
    </row>
    <row r="86" spans="1:8">
      <c r="A86" s="4" t="s">
        <v>379</v>
      </c>
      <c r="E86" s="4" t="s">
        <v>380</v>
      </c>
    </row>
    <row r="87" spans="1:8">
      <c r="A87" s="4" t="s">
        <v>659</v>
      </c>
    </row>
    <row r="88" spans="1:8">
      <c r="A88" s="3" t="s">
        <v>616</v>
      </c>
    </row>
    <row r="89" spans="1:8">
      <c r="A89" s="4" t="s">
        <v>379</v>
      </c>
      <c r="D89" s="4" t="s">
        <v>660</v>
      </c>
    </row>
    <row r="90" spans="1:8">
      <c r="A90" s="4" t="s">
        <v>661</v>
      </c>
    </row>
    <row r="91" spans="1:8">
      <c r="A91" s="3" t="s">
        <v>616</v>
      </c>
    </row>
    <row r="92" spans="1:8">
      <c r="A92" s="4" t="s">
        <v>379</v>
      </c>
      <c r="E92" s="4" t="s">
        <v>384</v>
      </c>
    </row>
    <row r="93" spans="1:8">
      <c r="A93" s="4" t="s">
        <v>662</v>
      </c>
    </row>
    <row r="94" spans="1:8">
      <c r="A94" s="3" t="s">
        <v>616</v>
      </c>
    </row>
    <row r="95" spans="1:8">
      <c r="A95" s="4" t="s">
        <v>379</v>
      </c>
      <c r="E95" s="4" t="s">
        <v>38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3</v>
      </c>
    </row>
    <row r="3" spans="1:4">
      <c r="A3" s="3" t="s">
        <v>664</v>
      </c>
    </row>
    <row r="4" spans="1:4">
      <c r="A4" s="4" t="s">
        <v>665</v>
      </c>
      <c r="B4" s="8" t="n">
        <v>5413</v>
      </c>
      <c r="C4" s="8" t="n">
        <v>8781</v>
      </c>
      <c r="D4" s="8" t="n">
        <v>4426</v>
      </c>
    </row>
    <row r="5" spans="1:4">
      <c r="A5" s="4" t="s">
        <v>666</v>
      </c>
    </row>
    <row r="6" spans="1:4">
      <c r="A6" s="3" t="s">
        <v>664</v>
      </c>
    </row>
    <row r="7" spans="1:4">
      <c r="A7" s="4" t="s">
        <v>665</v>
      </c>
      <c r="B7" s="6" t="n">
        <v>824</v>
      </c>
      <c r="C7" s="6" t="n">
        <v>1121</v>
      </c>
      <c r="D7" s="6" t="n">
        <v>496</v>
      </c>
    </row>
    <row r="8" spans="1:4">
      <c r="A8" s="4" t="s">
        <v>667</v>
      </c>
    </row>
    <row r="9" spans="1:4">
      <c r="A9" s="3" t="s">
        <v>664</v>
      </c>
    </row>
    <row r="10" spans="1:4">
      <c r="A10" s="4" t="s">
        <v>665</v>
      </c>
      <c r="B10" s="6" t="n">
        <v>666</v>
      </c>
      <c r="C10" s="6" t="n">
        <v>1046</v>
      </c>
      <c r="D10" s="6" t="n">
        <v>267</v>
      </c>
    </row>
    <row r="11" spans="1:4">
      <c r="A11" s="4" t="s">
        <v>668</v>
      </c>
    </row>
    <row r="12" spans="1:4">
      <c r="A12" s="3" t="s">
        <v>664</v>
      </c>
    </row>
    <row r="13" spans="1:4">
      <c r="A13" s="4" t="s">
        <v>665</v>
      </c>
      <c r="B13" s="6" t="n">
        <v>1012</v>
      </c>
      <c r="C13" s="6" t="n">
        <v>1390</v>
      </c>
      <c r="D13" s="6" t="n">
        <v>727</v>
      </c>
    </row>
    <row r="14" spans="1:4">
      <c r="A14" s="4" t="s">
        <v>669</v>
      </c>
    </row>
    <row r="15" spans="1:4">
      <c r="A15" s="3" t="s">
        <v>664</v>
      </c>
    </row>
    <row r="16" spans="1:4">
      <c r="A16" s="4" t="s">
        <v>665</v>
      </c>
      <c r="B16" s="8" t="n">
        <v>2911</v>
      </c>
      <c r="C16" s="8" t="n">
        <v>5224</v>
      </c>
      <c r="D16" s="8" t="n">
        <v>29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5"/>
  </cols>
  <sheetData>
    <row r="1" spans="1:4">
      <c r="A1" s="1" t="s">
        <v>670</v>
      </c>
      <c r="B1" s="2" t="s">
        <v>1</v>
      </c>
    </row>
    <row r="2" spans="1:4">
      <c r="B2" s="2" t="s">
        <v>2</v>
      </c>
      <c r="C2" s="2" t="s">
        <v>32</v>
      </c>
      <c r="D2" s="2" t="s">
        <v>73</v>
      </c>
    </row>
    <row r="3" spans="1:4">
      <c r="A3" s="3" t="s">
        <v>671</v>
      </c>
    </row>
    <row r="4" spans="1:4">
      <c r="A4" s="4" t="s">
        <v>672</v>
      </c>
      <c r="B4" s="4" t="s">
        <v>673</v>
      </c>
      <c r="C4" s="4" t="s">
        <v>674</v>
      </c>
      <c r="D4" s="4" t="s">
        <v>675</v>
      </c>
    </row>
    <row r="5" spans="1:4">
      <c r="A5" s="4" t="s">
        <v>630</v>
      </c>
      <c r="B5" s="4" t="s">
        <v>676</v>
      </c>
      <c r="C5" s="4" t="s">
        <v>677</v>
      </c>
      <c r="D5" s="4" t="s">
        <v>678</v>
      </c>
    </row>
    <row r="6" spans="1:4">
      <c r="A6" s="4" t="s">
        <v>679</v>
      </c>
      <c r="B6" s="4" t="s">
        <v>680</v>
      </c>
      <c r="C6" s="4" t="s">
        <v>681</v>
      </c>
      <c r="D6" s="4" t="s">
        <v>682</v>
      </c>
    </row>
    <row r="7" spans="1:4">
      <c r="A7" s="4" t="s">
        <v>621</v>
      </c>
      <c r="B7" s="4" t="s">
        <v>622</v>
      </c>
      <c r="C7" s="4" t="s">
        <v>622</v>
      </c>
      <c r="D7" s="4" t="s">
        <v>622</v>
      </c>
    </row>
    <row r="8" spans="1:4">
      <c r="A8" s="3" t="s">
        <v>683</v>
      </c>
    </row>
    <row r="9" spans="1:4">
      <c r="A9" s="4" t="s">
        <v>684</v>
      </c>
      <c r="B9" s="10" t="n">
        <v>3.55</v>
      </c>
      <c r="C9" s="10" t="n">
        <v>5.37</v>
      </c>
      <c r="D9" s="10" t="n">
        <v>0.12</v>
      </c>
    </row>
    <row r="10" spans="1:4">
      <c r="A10" s="4" t="s">
        <v>685</v>
      </c>
      <c r="B10" s="10" t="n">
        <v>11.89</v>
      </c>
      <c r="C10" s="10" t="n">
        <v>97.33</v>
      </c>
      <c r="D10" s="10" t="n">
        <v>0.18</v>
      </c>
    </row>
    <row r="11" spans="1:4">
      <c r="A11" s="4" t="s">
        <v>686</v>
      </c>
      <c r="B11" s="8" t="n">
        <v>0</v>
      </c>
      <c r="C11" s="8" t="n">
        <v>4816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687</v>
      </c>
      <c r="B1" s="2" t="s">
        <v>1</v>
      </c>
    </row>
    <row r="2" spans="1:4">
      <c r="B2" s="2" t="s">
        <v>2</v>
      </c>
      <c r="C2" s="2" t="s">
        <v>32</v>
      </c>
      <c r="D2" s="2" t="s">
        <v>73</v>
      </c>
    </row>
    <row r="3" spans="1:4">
      <c r="A3" s="3" t="s">
        <v>224</v>
      </c>
    </row>
    <row r="4" spans="1:4">
      <c r="A4" s="4" t="s">
        <v>688</v>
      </c>
      <c r="B4" s="6" t="n">
        <v>1026510</v>
      </c>
    </row>
    <row r="5" spans="1:4">
      <c r="A5" s="4" t="s">
        <v>689</v>
      </c>
      <c r="B5" s="6" t="n">
        <v>782354</v>
      </c>
    </row>
    <row r="6" spans="1:4">
      <c r="A6" s="4" t="s">
        <v>690</v>
      </c>
      <c r="B6" s="6" t="n">
        <v>-106527</v>
      </c>
    </row>
    <row r="7" spans="1:4">
      <c r="A7" s="4" t="s">
        <v>691</v>
      </c>
      <c r="B7" s="6" t="n">
        <v>0</v>
      </c>
    </row>
    <row r="8" spans="1:4">
      <c r="A8" s="4" t="s">
        <v>692</v>
      </c>
      <c r="B8" s="6" t="n">
        <v>1702337</v>
      </c>
      <c r="C8" s="6" t="n">
        <v>1026510</v>
      </c>
    </row>
    <row r="9" spans="1:4">
      <c r="A9" s="4" t="s">
        <v>693</v>
      </c>
      <c r="B9" s="6" t="n">
        <v>330135</v>
      </c>
    </row>
    <row r="10" spans="1:4">
      <c r="A10" s="4" t="s">
        <v>694</v>
      </c>
      <c r="B10" s="6" t="n">
        <v>1207528</v>
      </c>
    </row>
    <row r="11" spans="1:4">
      <c r="A11" s="4" t="s">
        <v>695</v>
      </c>
      <c r="B11" s="10" t="n">
        <v>14.01</v>
      </c>
    </row>
    <row r="12" spans="1:4">
      <c r="A12" s="4" t="s">
        <v>696</v>
      </c>
      <c r="B12" s="14" t="n">
        <v>3.55</v>
      </c>
      <c r="C12" s="10" t="n">
        <v>5.37</v>
      </c>
      <c r="D12" s="10" t="n">
        <v>0.12</v>
      </c>
    </row>
    <row r="13" spans="1:4">
      <c r="A13" s="4" t="s">
        <v>697</v>
      </c>
      <c r="B13" s="14" t="n">
        <v>7.56</v>
      </c>
    </row>
    <row r="14" spans="1:4">
      <c r="A14" s="4" t="s">
        <v>698</v>
      </c>
      <c r="B14" s="6" t="n">
        <v>0</v>
      </c>
    </row>
    <row r="15" spans="1:4">
      <c r="A15" s="4" t="s">
        <v>699</v>
      </c>
      <c r="B15" s="14" t="n">
        <v>9.6</v>
      </c>
      <c r="C15" s="14" t="n">
        <v>14.01</v>
      </c>
    </row>
    <row r="16" spans="1:4">
      <c r="A16" s="4" t="s">
        <v>700</v>
      </c>
      <c r="B16" s="14" t="n">
        <v>27.97</v>
      </c>
    </row>
    <row r="17" spans="1:4">
      <c r="A17" s="4" t="s">
        <v>701</v>
      </c>
      <c r="B17" s="14" t="n">
        <v>5.16</v>
      </c>
    </row>
    <row r="18" spans="1:4">
      <c r="A18" s="4" t="s">
        <v>702</v>
      </c>
      <c r="B18" s="14" t="n">
        <v>18.44</v>
      </c>
    </row>
    <row r="19" spans="1:4">
      <c r="A19" s="4" t="s">
        <v>703</v>
      </c>
      <c r="B19" s="14" t="n">
        <v>6.74</v>
      </c>
    </row>
    <row r="20" spans="1:4">
      <c r="A20" s="4" t="s">
        <v>704</v>
      </c>
      <c r="B20" s="14" t="n">
        <v>11.91</v>
      </c>
    </row>
    <row r="21" spans="1:4">
      <c r="A21" s="4" t="s">
        <v>705</v>
      </c>
      <c r="B21" s="6" t="n">
        <v>0</v>
      </c>
    </row>
    <row r="22" spans="1:4">
      <c r="A22" s="4" t="s">
        <v>706</v>
      </c>
      <c r="B22" s="14" t="n">
        <v>13.47</v>
      </c>
      <c r="C22" s="10" t="n">
        <v>18.44</v>
      </c>
    </row>
    <row r="23" spans="1:4">
      <c r="A23" s="4" t="s">
        <v>707</v>
      </c>
      <c r="B23" s="14" t="n">
        <v>28.73</v>
      </c>
    </row>
    <row r="24" spans="1:4">
      <c r="A24" s="4" t="s">
        <v>708</v>
      </c>
      <c r="B24" s="10" t="n">
        <v>9.08</v>
      </c>
    </row>
    <row r="25" spans="1:4">
      <c r="A25" s="4" t="s">
        <v>709</v>
      </c>
      <c r="B25" s="4" t="s">
        <v>710</v>
      </c>
      <c r="C25" s="4" t="s">
        <v>711</v>
      </c>
    </row>
    <row r="26" spans="1:4">
      <c r="A26" s="4" t="s">
        <v>712</v>
      </c>
      <c r="B26" s="4" t="s">
        <v>713</v>
      </c>
    </row>
    <row r="27" spans="1:4">
      <c r="A27" s="4" t="s">
        <v>714</v>
      </c>
      <c r="B27" s="4" t="s">
        <v>715</v>
      </c>
    </row>
    <row r="28" spans="1:4">
      <c r="A28" s="4" t="s">
        <v>716</v>
      </c>
      <c r="B28" s="8" t="n">
        <v>0</v>
      </c>
    </row>
    <row r="29" spans="1:4">
      <c r="A29" s="4" t="s">
        <v>717</v>
      </c>
      <c r="B29" s="8" t="n">
        <v>0</v>
      </c>
    </row>
    <row r="30" spans="1:4">
      <c r="A30" s="4" t="s">
        <v>718</v>
      </c>
      <c r="B30" s="6" t="n">
        <v>0</v>
      </c>
      <c r="C30" s="8" t="n">
        <v>4816500</v>
      </c>
    </row>
    <row r="31" spans="1:4">
      <c r="A31" s="4" t="s">
        <v>719</v>
      </c>
      <c r="B31" s="6" t="n">
        <v>6152000</v>
      </c>
    </row>
    <row r="32" spans="1:4">
      <c r="A32" s="4" t="s">
        <v>720</v>
      </c>
      <c r="B32" s="6" t="n">
        <v>0</v>
      </c>
    </row>
    <row r="33" spans="1:4">
      <c r="A33" s="4" t="s">
        <v>721</v>
      </c>
      <c r="B33" s="8" t="n">
        <v>533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22</v>
      </c>
      <c r="B1" s="2" t="s">
        <v>1</v>
      </c>
    </row>
    <row r="2" spans="1:2">
      <c r="B2" s="2" t="s">
        <v>723</v>
      </c>
    </row>
    <row r="3" spans="1:2">
      <c r="A3" s="3" t="s">
        <v>616</v>
      </c>
    </row>
    <row r="4" spans="1:2">
      <c r="A4" s="4" t="s">
        <v>724</v>
      </c>
      <c r="B4" s="6" t="n">
        <v>314640</v>
      </c>
    </row>
    <row r="5" spans="1:2">
      <c r="A5" s="4" t="s">
        <v>725</v>
      </c>
      <c r="B5" s="6" t="n">
        <v>232830</v>
      </c>
    </row>
    <row r="6" spans="1:2">
      <c r="A6" s="4" t="s">
        <v>726</v>
      </c>
      <c r="B6" s="6" t="n">
        <v>-89372</v>
      </c>
    </row>
    <row r="7" spans="1:2">
      <c r="A7" s="4" t="s">
        <v>727</v>
      </c>
      <c r="B7" s="6" t="n">
        <v>-40972</v>
      </c>
    </row>
    <row r="8" spans="1:2">
      <c r="A8" s="4" t="s">
        <v>728</v>
      </c>
      <c r="B8" s="6" t="n">
        <v>417126</v>
      </c>
    </row>
    <row r="9" spans="1:2">
      <c r="A9" s="4" t="s">
        <v>729</v>
      </c>
      <c r="B9" s="10" t="n">
        <v>10.78</v>
      </c>
    </row>
    <row r="10" spans="1:2">
      <c r="A10" s="4" t="s">
        <v>730</v>
      </c>
      <c r="B10" s="14" t="n">
        <v>7.44</v>
      </c>
    </row>
    <row r="11" spans="1:2">
      <c r="A11" s="4" t="s">
        <v>731</v>
      </c>
      <c r="B11" s="14" t="n">
        <v>10.78</v>
      </c>
    </row>
    <row r="12" spans="1:2">
      <c r="A12" s="4" t="s">
        <v>732</v>
      </c>
      <c r="B12" s="14" t="n">
        <v>9.84</v>
      </c>
    </row>
    <row r="13" spans="1:2">
      <c r="A13" s="4" t="s">
        <v>733</v>
      </c>
      <c r="B13" s="10" t="n">
        <v>9.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409</v>
      </c>
      <c r="J1" s="2" t="s">
        <v>1</v>
      </c>
    </row>
    <row r="2" spans="1:12">
      <c r="B2" s="2" t="s">
        <v>2</v>
      </c>
      <c r="C2" s="2" t="s">
        <v>410</v>
      </c>
      <c r="D2" s="2" t="s">
        <v>4</v>
      </c>
      <c r="E2" s="2" t="s">
        <v>411</v>
      </c>
      <c r="F2" s="2" t="s">
        <v>32</v>
      </c>
      <c r="G2" s="2" t="s">
        <v>412</v>
      </c>
      <c r="H2" s="2" t="s">
        <v>413</v>
      </c>
      <c r="I2" s="2" t="s">
        <v>414</v>
      </c>
      <c r="J2" s="2" t="s">
        <v>2</v>
      </c>
      <c r="K2" s="2" t="s">
        <v>32</v>
      </c>
      <c r="L2" s="2" t="s">
        <v>73</v>
      </c>
    </row>
    <row r="3" spans="1:12">
      <c r="A3" s="3" t="s">
        <v>735</v>
      </c>
    </row>
    <row r="4" spans="1:12">
      <c r="A4" s="4" t="s">
        <v>93</v>
      </c>
      <c r="B4" s="8" t="n">
        <v>1638</v>
      </c>
      <c r="C4" s="8" t="n">
        <v>-2522</v>
      </c>
      <c r="D4" s="8" t="n">
        <v>-2743</v>
      </c>
      <c r="E4" s="8" t="n">
        <v>-2790</v>
      </c>
      <c r="F4" s="8" t="n">
        <v>-2714</v>
      </c>
      <c r="G4" s="8" t="n">
        <v>-2412</v>
      </c>
      <c r="H4" s="8" t="n">
        <v>-42148</v>
      </c>
      <c r="I4" s="8" t="n">
        <v>-19049</v>
      </c>
      <c r="J4" s="8" t="n">
        <v>-6417</v>
      </c>
      <c r="K4" s="8" t="n">
        <v>-66324</v>
      </c>
      <c r="L4" s="8" t="n">
        <v>-47611</v>
      </c>
    </row>
    <row r="5" spans="1:12">
      <c r="A5" s="4" t="s">
        <v>736</v>
      </c>
      <c r="L5" s="6" t="n">
        <v>85165</v>
      </c>
    </row>
    <row r="6" spans="1:12">
      <c r="A6" s="4" t="s">
        <v>94</v>
      </c>
      <c r="B6" s="8" t="n">
        <v>1638</v>
      </c>
      <c r="C6" s="8" t="n">
        <v>-2522</v>
      </c>
      <c r="D6" s="8" t="n">
        <v>-2743</v>
      </c>
      <c r="E6" s="8" t="n">
        <v>-2790</v>
      </c>
      <c r="F6" s="8" t="n">
        <v>-2714</v>
      </c>
      <c r="G6" s="8" t="n">
        <v>-2412</v>
      </c>
      <c r="H6" s="8" t="n">
        <v>-42148</v>
      </c>
      <c r="I6" s="8" t="n">
        <v>-19049</v>
      </c>
      <c r="J6" s="8" t="n">
        <v>-6417</v>
      </c>
      <c r="K6" s="8" t="n">
        <v>-66324</v>
      </c>
      <c r="L6" s="8" t="n">
        <v>1338</v>
      </c>
    </row>
    <row r="7" spans="1:12">
      <c r="A7" s="3" t="s">
        <v>737</v>
      </c>
    </row>
    <row r="8" spans="1:12">
      <c r="A8" s="4" t="s">
        <v>738</v>
      </c>
      <c r="J8" s="6" t="n">
        <v>22986931</v>
      </c>
      <c r="K8" s="6" t="n">
        <v>12349456</v>
      </c>
      <c r="L8" s="6" t="n">
        <v>3137</v>
      </c>
    </row>
    <row r="9" spans="1:12">
      <c r="A9" s="4" t="s">
        <v>739</v>
      </c>
      <c r="L9" s="6" t="n">
        <v>122</v>
      </c>
    </row>
    <row r="10" spans="1:12">
      <c r="A10" s="4" t="s">
        <v>740</v>
      </c>
      <c r="J10" s="6" t="n">
        <v>22986931</v>
      </c>
      <c r="K10" s="6" t="n">
        <v>12349456</v>
      </c>
      <c r="L10" s="6" t="n">
        <v>3259</v>
      </c>
    </row>
    <row r="11" spans="1:12">
      <c r="A11" s="4" t="s">
        <v>741</v>
      </c>
      <c r="B11" s="10" t="n">
        <v>0.07000000000000001</v>
      </c>
      <c r="C11" s="10" t="n">
        <v>-0.11</v>
      </c>
      <c r="D11" s="10" t="n">
        <v>-0.12</v>
      </c>
      <c r="E11" s="10" t="n">
        <v>-0.12</v>
      </c>
      <c r="F11" s="10" t="n">
        <v>-0.12</v>
      </c>
      <c r="G11" s="10" t="n">
        <v>-0.1</v>
      </c>
      <c r="H11" s="10" t="n">
        <v>-13.88</v>
      </c>
      <c r="I11" s="10" t="n">
        <v>-6065.89</v>
      </c>
      <c r="J11" s="10" t="n">
        <v>-0.28</v>
      </c>
      <c r="K11" s="10" t="n">
        <v>-5.37</v>
      </c>
      <c r="L11" s="10" t="n">
        <v>426.52</v>
      </c>
    </row>
    <row r="12" spans="1:12">
      <c r="A12" s="4" t="s">
        <v>739</v>
      </c>
      <c r="L12" s="14" t="n">
        <v>-15.96</v>
      </c>
    </row>
    <row r="13" spans="1:12">
      <c r="A13" s="4" t="s">
        <v>742</v>
      </c>
      <c r="B13" s="10" t="n">
        <v>0.07000000000000001</v>
      </c>
      <c r="C13" s="10" t="n">
        <v>-0.11</v>
      </c>
      <c r="D13" s="10" t="n">
        <v>-0.12</v>
      </c>
      <c r="E13" s="10" t="n">
        <v>-0.12</v>
      </c>
      <c r="F13" s="10" t="n">
        <v>-0.12</v>
      </c>
      <c r="G13" s="10" t="n">
        <v>-0.1</v>
      </c>
      <c r="H13" s="10" t="n">
        <v>-13.88</v>
      </c>
      <c r="I13" s="10" t="n">
        <v>-6065.89</v>
      </c>
      <c r="J13" s="10" t="n">
        <v>-0.28</v>
      </c>
      <c r="K13" s="10" t="n">
        <v>-5.37</v>
      </c>
      <c r="L13" s="10" t="n">
        <v>410.56</v>
      </c>
    </row>
    <row r="14" spans="1:12">
      <c r="A14" s="4" t="s">
        <v>743</v>
      </c>
    </row>
    <row r="15" spans="1:12">
      <c r="A15" s="3" t="s">
        <v>735</v>
      </c>
    </row>
    <row r="16" spans="1:12">
      <c r="A16" s="4" t="s">
        <v>736</v>
      </c>
      <c r="L16" s="8" t="n">
        <v>29622</v>
      </c>
    </row>
    <row r="17" spans="1:12">
      <c r="A17" s="4" t="s">
        <v>744</v>
      </c>
    </row>
    <row r="18" spans="1:12">
      <c r="A18" s="3" t="s">
        <v>735</v>
      </c>
    </row>
    <row r="19" spans="1:12">
      <c r="A19" s="4" t="s">
        <v>736</v>
      </c>
      <c r="L19" s="6" t="n">
        <v>55543</v>
      </c>
    </row>
    <row r="20" spans="1:12">
      <c r="A20" s="4" t="s">
        <v>502</v>
      </c>
    </row>
    <row r="21" spans="1:12">
      <c r="A21" s="3" t="s">
        <v>735</v>
      </c>
    </row>
    <row r="22" spans="1:12">
      <c r="A22" s="4" t="s">
        <v>745</v>
      </c>
      <c r="L22" s="8" t="n">
        <v>-3621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46</v>
      </c>
      <c r="B1" s="2" t="s">
        <v>366</v>
      </c>
      <c r="C1" s="2" t="s">
        <v>409</v>
      </c>
      <c r="D1" s="2" t="s">
        <v>1</v>
      </c>
    </row>
    <row r="2" spans="1:4">
      <c r="B2" s="2" t="s">
        <v>485</v>
      </c>
      <c r="C2" s="2" t="s">
        <v>485</v>
      </c>
      <c r="D2" s="2" t="s">
        <v>73</v>
      </c>
    </row>
    <row r="3" spans="1:4">
      <c r="A3" s="3" t="s">
        <v>747</v>
      </c>
    </row>
    <row r="4" spans="1:4">
      <c r="A4" s="4" t="s">
        <v>748</v>
      </c>
      <c r="D4" s="8" t="n">
        <v>1085</v>
      </c>
    </row>
    <row r="5" spans="1:4">
      <c r="A5" s="4" t="s">
        <v>110</v>
      </c>
    </row>
    <row r="6" spans="1:4">
      <c r="A6" s="3" t="s">
        <v>747</v>
      </c>
    </row>
    <row r="7" spans="1:4">
      <c r="A7" s="4" t="s">
        <v>749</v>
      </c>
      <c r="C7" s="8" t="n">
        <v>56100</v>
      </c>
    </row>
    <row r="8" spans="1:4">
      <c r="A8" s="4" t="s">
        <v>109</v>
      </c>
    </row>
    <row r="9" spans="1:4">
      <c r="A9" s="3" t="s">
        <v>747</v>
      </c>
    </row>
    <row r="10" spans="1:4">
      <c r="A10" s="4" t="s">
        <v>749</v>
      </c>
      <c r="C10" s="6" t="n">
        <v>30000</v>
      </c>
    </row>
    <row r="11" spans="1:4">
      <c r="A11" s="4" t="s">
        <v>750</v>
      </c>
    </row>
    <row r="12" spans="1:4">
      <c r="A12" s="3" t="s">
        <v>747</v>
      </c>
    </row>
    <row r="13" spans="1:4">
      <c r="A13" s="4" t="s">
        <v>751</v>
      </c>
      <c r="B13" s="8" t="n">
        <v>4000</v>
      </c>
      <c r="C13" s="8" t="n">
        <v>4000</v>
      </c>
    </row>
    <row r="14" spans="1:4">
      <c r="A14" s="4" t="s">
        <v>752</v>
      </c>
    </row>
    <row r="15" spans="1:4">
      <c r="A15" s="3" t="s">
        <v>747</v>
      </c>
    </row>
    <row r="16" spans="1:4">
      <c r="A16" s="4" t="s">
        <v>753</v>
      </c>
      <c r="B16" s="6" t="n">
        <v>86200</v>
      </c>
    </row>
    <row r="17" spans="1:4">
      <c r="A17" s="4" t="s">
        <v>748</v>
      </c>
      <c r="B17" s="8" t="n">
        <v>11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73</v>
      </c>
    </row>
    <row r="3" spans="1:4">
      <c r="A3" s="3" t="s">
        <v>755</v>
      </c>
    </row>
    <row r="4" spans="1:4">
      <c r="A4" s="4" t="s">
        <v>756</v>
      </c>
      <c r="B4" s="6" t="n">
        <v>2251724</v>
      </c>
      <c r="C4" s="6" t="n">
        <v>1341281</v>
      </c>
      <c r="D4" s="6" t="n">
        <v>21846</v>
      </c>
    </row>
    <row r="5" spans="1:4">
      <c r="A5" s="4" t="s">
        <v>757</v>
      </c>
    </row>
    <row r="6" spans="1:4">
      <c r="A6" s="3" t="s">
        <v>755</v>
      </c>
    </row>
    <row r="7" spans="1:4">
      <c r="A7" s="4" t="s">
        <v>756</v>
      </c>
      <c r="B7" s="6" t="n">
        <v>1702337</v>
      </c>
      <c r="C7" s="6" t="n">
        <v>1026510</v>
      </c>
      <c r="D7" s="6" t="n">
        <v>21846</v>
      </c>
    </row>
    <row r="8" spans="1:4">
      <c r="A8" s="4" t="s">
        <v>381</v>
      </c>
    </row>
    <row r="9" spans="1:4">
      <c r="A9" s="3" t="s">
        <v>755</v>
      </c>
    </row>
    <row r="10" spans="1:4">
      <c r="A10" s="4" t="s">
        <v>756</v>
      </c>
      <c r="B10" s="6" t="n">
        <v>417126</v>
      </c>
      <c r="C10" s="6" t="n">
        <v>314640</v>
      </c>
    </row>
    <row r="11" spans="1:4">
      <c r="A11" s="4" t="s">
        <v>758</v>
      </c>
    </row>
    <row r="12" spans="1:4">
      <c r="A12" s="3" t="s">
        <v>755</v>
      </c>
    </row>
    <row r="13" spans="1:4">
      <c r="A13" s="4" t="s">
        <v>756</v>
      </c>
      <c r="B13" s="6" t="n">
        <v>131</v>
      </c>
      <c r="C13" s="6" t="n">
        <v>131</v>
      </c>
    </row>
    <row r="14" spans="1:4">
      <c r="A14" s="4" t="s">
        <v>759</v>
      </c>
    </row>
    <row r="15" spans="1:4">
      <c r="A15" s="3" t="s">
        <v>755</v>
      </c>
    </row>
    <row r="16" spans="1:4">
      <c r="A16" s="4" t="s">
        <v>756</v>
      </c>
      <c r="B16" s="6" t="n">
        <v>1321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3</v>
      </c>
    </row>
    <row r="3" spans="1:4">
      <c r="A3" s="3" t="s">
        <v>761</v>
      </c>
    </row>
    <row r="4" spans="1:4">
      <c r="A4" s="4" t="s">
        <v>762</v>
      </c>
      <c r="B4" s="4" t="s">
        <v>763</v>
      </c>
      <c r="C4" s="4" t="s">
        <v>763</v>
      </c>
      <c r="D4" s="4" t="s">
        <v>763</v>
      </c>
    </row>
    <row r="5" spans="1:4">
      <c r="A5" s="4" t="s">
        <v>764</v>
      </c>
      <c r="B5" s="4" t="s">
        <v>765</v>
      </c>
    </row>
    <row r="6" spans="1:4">
      <c r="A6" s="4" t="s">
        <v>766</v>
      </c>
      <c r="B6" s="4" t="s">
        <v>767</v>
      </c>
    </row>
    <row r="7" spans="1:4">
      <c r="A7" s="4" t="s">
        <v>768</v>
      </c>
      <c r="B7" s="4" t="s">
        <v>765</v>
      </c>
      <c r="C7" s="4" t="s">
        <v>769</v>
      </c>
      <c r="D7" s="4" t="s">
        <v>770</v>
      </c>
    </row>
    <row r="8" spans="1:4">
      <c r="A8" s="4" t="s">
        <v>771</v>
      </c>
      <c r="B8" s="4" t="s">
        <v>772</v>
      </c>
    </row>
    <row r="9" spans="1:4">
      <c r="A9" s="4" t="s">
        <v>773</v>
      </c>
      <c r="C9" s="4" t="s">
        <v>774</v>
      </c>
      <c r="D9" s="4" t="s">
        <v>775</v>
      </c>
    </row>
    <row r="10" spans="1:4">
      <c r="A10" s="4" t="s">
        <v>776</v>
      </c>
      <c r="C10" s="4" t="s">
        <v>765</v>
      </c>
      <c r="D10" s="4" t="s">
        <v>777</v>
      </c>
    </row>
    <row r="11" spans="1:4">
      <c r="A11" s="4" t="s">
        <v>147</v>
      </c>
      <c r="B11" s="4" t="s">
        <v>769</v>
      </c>
      <c r="C11" s="4" t="s">
        <v>769</v>
      </c>
      <c r="D11" s="4" t="s">
        <v>778</v>
      </c>
    </row>
    <row r="12" spans="1:4">
      <c r="A12" s="4" t="s">
        <v>779</v>
      </c>
      <c r="B12" s="4" t="s">
        <v>622</v>
      </c>
      <c r="C12" s="4" t="s">
        <v>622</v>
      </c>
      <c r="D12" s="4" t="s">
        <v>6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8" t="n">
        <v>62671</v>
      </c>
      <c r="C3" s="8" t="n">
        <v>61457</v>
      </c>
    </row>
    <row r="4" spans="1:3">
      <c r="A4" s="4" t="s">
        <v>771</v>
      </c>
      <c r="B4" s="6" t="n">
        <v>4938</v>
      </c>
      <c r="C4" s="6" t="n">
        <v>4479</v>
      </c>
    </row>
    <row r="5" spans="1:3">
      <c r="A5" s="4" t="s">
        <v>783</v>
      </c>
      <c r="B5" s="6" t="n">
        <v>323</v>
      </c>
      <c r="C5" s="6" t="n">
        <v>379</v>
      </c>
    </row>
    <row r="6" spans="1:3">
      <c r="A6" s="4" t="s">
        <v>784</v>
      </c>
      <c r="B6" s="6" t="n">
        <v>140</v>
      </c>
      <c r="C6" s="6" t="n">
        <v>282</v>
      </c>
    </row>
    <row r="7" spans="1:3">
      <c r="A7" s="4" t="s">
        <v>785</v>
      </c>
      <c r="B7" s="6" t="n">
        <v>150</v>
      </c>
      <c r="C7" s="6" t="n">
        <v>384</v>
      </c>
    </row>
    <row r="8" spans="1:3">
      <c r="A8" s="4" t="s">
        <v>147</v>
      </c>
      <c r="C8" s="6" t="n">
        <v>5</v>
      </c>
    </row>
    <row r="9" spans="1:3">
      <c r="A9" s="4" t="s">
        <v>786</v>
      </c>
      <c r="B9" s="6" t="n">
        <v>68222</v>
      </c>
      <c r="C9" s="6" t="n">
        <v>66986</v>
      </c>
    </row>
    <row r="10" spans="1:3">
      <c r="A10" s="3" t="s">
        <v>787</v>
      </c>
    </row>
    <row r="11" spans="1:3">
      <c r="A11" s="4" t="s">
        <v>788</v>
      </c>
      <c r="B11" s="6" t="n">
        <v>-3841</v>
      </c>
      <c r="C11" s="6" t="n">
        <v>-3311</v>
      </c>
    </row>
    <row r="12" spans="1:3">
      <c r="A12" s="4" t="s">
        <v>789</v>
      </c>
      <c r="B12" s="6" t="n">
        <v>-3841</v>
      </c>
      <c r="C12" s="6" t="n">
        <v>-3311</v>
      </c>
    </row>
    <row r="13" spans="1:3">
      <c r="A13" s="4" t="s">
        <v>790</v>
      </c>
      <c r="B13" s="6" t="n">
        <v>64381</v>
      </c>
      <c r="C13" s="6" t="n">
        <v>63675</v>
      </c>
    </row>
    <row r="14" spans="1:3">
      <c r="A14" s="4" t="s">
        <v>791</v>
      </c>
      <c r="B14" s="6" t="n">
        <v>-64381</v>
      </c>
      <c r="C14" s="6" t="n">
        <v>-63675</v>
      </c>
    </row>
    <row r="15" spans="1:3">
      <c r="A15" s="4" t="s">
        <v>792</v>
      </c>
      <c r="B15" s="8" t="n">
        <v>0</v>
      </c>
      <c r="C15" s="8"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r="1" spans="1:4">
      <c r="A1" s="1" t="s">
        <v>793</v>
      </c>
      <c r="B1" s="2" t="s">
        <v>1</v>
      </c>
    </row>
    <row r="2" spans="1:4">
      <c r="B2" s="2" t="s">
        <v>2</v>
      </c>
      <c r="C2" s="2" t="s">
        <v>32</v>
      </c>
      <c r="D2" s="2" t="s">
        <v>73</v>
      </c>
    </row>
    <row r="3" spans="1:4">
      <c r="A3" s="3" t="s">
        <v>794</v>
      </c>
    </row>
    <row r="4" spans="1:4">
      <c r="A4" s="4" t="s">
        <v>795</v>
      </c>
      <c r="B4" s="8" t="n">
        <v>700000</v>
      </c>
    </row>
    <row r="5" spans="1:4">
      <c r="A5" s="4" t="s">
        <v>782</v>
      </c>
      <c r="B5" s="8" t="n">
        <v>113200000</v>
      </c>
    </row>
    <row r="6" spans="1:4">
      <c r="A6" s="4" t="s">
        <v>796</v>
      </c>
      <c r="B6" s="4" t="s">
        <v>797</v>
      </c>
    </row>
    <row r="7" spans="1:4">
      <c r="A7" s="4" t="s">
        <v>798</v>
      </c>
      <c r="B7" s="8" t="n">
        <v>42000000</v>
      </c>
    </row>
    <row r="8" spans="1:4">
      <c r="A8" s="4" t="s">
        <v>799</v>
      </c>
      <c r="B8" s="4" t="s">
        <v>800</v>
      </c>
    </row>
    <row r="9" spans="1:4">
      <c r="A9" s="4" t="s">
        <v>801</v>
      </c>
      <c r="B9" s="8" t="n">
        <v>0</v>
      </c>
      <c r="C9" s="8" t="n">
        <v>0</v>
      </c>
      <c r="D9" s="8" t="n">
        <v>0</v>
      </c>
    </row>
    <row r="10" spans="1:4">
      <c r="A10" s="4" t="s">
        <v>802</v>
      </c>
      <c r="B10" s="6" t="n">
        <v>0</v>
      </c>
      <c r="C10" s="6" t="n">
        <v>0</v>
      </c>
      <c r="D10" s="6" t="n">
        <v>0</v>
      </c>
    </row>
    <row r="11" spans="1:4">
      <c r="A11" s="4" t="s">
        <v>803</v>
      </c>
      <c r="B11" s="8" t="n">
        <v>0</v>
      </c>
      <c r="C11" s="8" t="n">
        <v>0</v>
      </c>
      <c r="D11" s="8" t="n">
        <v>0</v>
      </c>
    </row>
    <row r="12" spans="1:4">
      <c r="A12" s="4" t="s">
        <v>804</v>
      </c>
      <c r="B12" s="4" t="s">
        <v>660</v>
      </c>
    </row>
    <row r="13" spans="1:4">
      <c r="A13" s="4" t="s">
        <v>805</v>
      </c>
      <c r="B13" s="4" t="s">
        <v>660</v>
      </c>
    </row>
    <row r="14" spans="1:4">
      <c r="A14" s="4" t="s">
        <v>806</v>
      </c>
      <c r="B14" s="8" t="n">
        <v>42000000</v>
      </c>
    </row>
    <row r="15" spans="1:4">
      <c r="A15" s="4" t="s">
        <v>807</v>
      </c>
    </row>
    <row r="16" spans="1:4">
      <c r="A16" s="3" t="s">
        <v>794</v>
      </c>
    </row>
    <row r="17" spans="1:4">
      <c r="A17" s="4" t="s">
        <v>782</v>
      </c>
      <c r="B17" s="8" t="n">
        <v>165700000</v>
      </c>
    </row>
    <row r="18" spans="1:4">
      <c r="A18" s="4" t="s">
        <v>796</v>
      </c>
      <c r="B18" s="4" t="s">
        <v>808</v>
      </c>
    </row>
    <row r="19" spans="1:4">
      <c r="A19" s="4" t="s">
        <v>809</v>
      </c>
    </row>
    <row r="20" spans="1:4">
      <c r="A20" s="3" t="s">
        <v>794</v>
      </c>
    </row>
    <row r="21" spans="1:4">
      <c r="A21" s="4" t="s">
        <v>782</v>
      </c>
      <c r="B21" s="8" t="n">
        <v>99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810</v>
      </c>
      <c r="B1" s="2" t="s">
        <v>1</v>
      </c>
    </row>
    <row r="2" spans="1:3">
      <c r="B2" s="2" t="s">
        <v>811</v>
      </c>
      <c r="C2" s="2" t="s">
        <v>812</v>
      </c>
    </row>
    <row r="3" spans="1:3">
      <c r="A3" s="3" t="s">
        <v>813</v>
      </c>
    </row>
    <row r="4" spans="1:3">
      <c r="A4" s="4" t="s">
        <v>814</v>
      </c>
      <c r="B4" s="6" t="n">
        <v>43</v>
      </c>
    </row>
    <row r="5" spans="1:3">
      <c r="A5" s="4" t="s">
        <v>815</v>
      </c>
      <c r="B5" s="4" t="s">
        <v>660</v>
      </c>
    </row>
    <row r="6" spans="1:3">
      <c r="A6" s="4" t="s">
        <v>816</v>
      </c>
      <c r="B6" s="4" t="s">
        <v>817</v>
      </c>
    </row>
    <row r="7" spans="1:3">
      <c r="A7" s="4" t="s">
        <v>818</v>
      </c>
    </row>
    <row r="8" spans="1:3">
      <c r="A8" s="3" t="s">
        <v>813</v>
      </c>
    </row>
    <row r="9" spans="1:3">
      <c r="A9" s="4" t="s">
        <v>819</v>
      </c>
      <c r="C9" s="8" t="n">
        <v>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09</v>
      </c>
      <c r="J1" s="2" t="s">
        <v>1</v>
      </c>
    </row>
    <row r="2" spans="1:12">
      <c r="B2" s="2" t="s">
        <v>2</v>
      </c>
      <c r="C2" s="2" t="s">
        <v>410</v>
      </c>
      <c r="D2" s="2" t="s">
        <v>4</v>
      </c>
      <c r="E2" s="2" t="s">
        <v>411</v>
      </c>
      <c r="F2" s="2" t="s">
        <v>32</v>
      </c>
      <c r="G2" s="2" t="s">
        <v>412</v>
      </c>
      <c r="H2" s="2" t="s">
        <v>413</v>
      </c>
      <c r="I2" s="2" t="s">
        <v>414</v>
      </c>
      <c r="J2" s="2" t="s">
        <v>2</v>
      </c>
      <c r="K2" s="2" t="s">
        <v>32</v>
      </c>
      <c r="L2" s="2" t="s">
        <v>73</v>
      </c>
    </row>
    <row r="3" spans="1:12">
      <c r="A3" s="3" t="s">
        <v>236</v>
      </c>
    </row>
    <row r="4" spans="1:12">
      <c r="A4" s="4" t="s">
        <v>77</v>
      </c>
      <c r="B4" s="8" t="n">
        <v>37384</v>
      </c>
      <c r="C4" s="8" t="n">
        <v>31539</v>
      </c>
      <c r="D4" s="8" t="n">
        <v>30096</v>
      </c>
      <c r="E4" s="8" t="n">
        <v>23500</v>
      </c>
      <c r="F4" s="8" t="n">
        <v>27984</v>
      </c>
      <c r="G4" s="8" t="n">
        <v>25437</v>
      </c>
      <c r="H4" s="8" t="n">
        <v>26615</v>
      </c>
      <c r="I4" s="8" t="n">
        <v>22363</v>
      </c>
      <c r="J4" s="8" t="n">
        <v>122518</v>
      </c>
      <c r="K4" s="8" t="n">
        <v>102399</v>
      </c>
      <c r="L4" s="8" t="n">
        <v>86094</v>
      </c>
    </row>
    <row r="5" spans="1:12">
      <c r="A5" s="4" t="s">
        <v>79</v>
      </c>
      <c r="B5" s="6" t="n">
        <v>9852</v>
      </c>
      <c r="C5" s="6" t="n">
        <v>5172</v>
      </c>
      <c r="D5" s="6" t="n">
        <v>5109</v>
      </c>
      <c r="E5" s="6" t="n">
        <v>4514</v>
      </c>
      <c r="F5" s="6" t="n">
        <v>5236</v>
      </c>
      <c r="G5" s="6" t="n">
        <v>5072</v>
      </c>
      <c r="H5" s="6" t="n">
        <v>3425</v>
      </c>
      <c r="I5" s="6" t="n">
        <v>3346</v>
      </c>
      <c r="J5" s="6" t="n">
        <v>24648</v>
      </c>
      <c r="K5" s="6" t="n">
        <v>17080</v>
      </c>
      <c r="L5" s="6" t="n">
        <v>10731</v>
      </c>
    </row>
    <row r="6" spans="1:12">
      <c r="A6" s="4" t="s">
        <v>86</v>
      </c>
      <c r="B6" s="6" t="n">
        <v>1684</v>
      </c>
      <c r="C6" s="6" t="n">
        <v>-2476</v>
      </c>
      <c r="D6" s="6" t="n">
        <v>-2689</v>
      </c>
      <c r="E6" s="6" t="n">
        <v>-2745</v>
      </c>
      <c r="F6" s="6" t="n">
        <v>-2658</v>
      </c>
      <c r="G6" s="6" t="n">
        <v>-2365</v>
      </c>
      <c r="H6" s="6" t="n">
        <v>-8121</v>
      </c>
      <c r="I6" s="6" t="n">
        <v>-2898</v>
      </c>
      <c r="J6" s="6" t="n">
        <v>-6235</v>
      </c>
      <c r="K6" s="6" t="n">
        <v>-16043</v>
      </c>
      <c r="L6" s="6" t="n">
        <v>-19972</v>
      </c>
    </row>
    <row r="7" spans="1:12">
      <c r="A7" s="4" t="s">
        <v>93</v>
      </c>
      <c r="B7" s="6" t="n">
        <v>1638</v>
      </c>
      <c r="C7" s="6" t="n">
        <v>-2522</v>
      </c>
      <c r="D7" s="6" t="n">
        <v>-2743</v>
      </c>
      <c r="E7" s="6" t="n">
        <v>-2790</v>
      </c>
      <c r="F7" s="6" t="n">
        <v>-2714</v>
      </c>
      <c r="G7" s="6" t="n">
        <v>-2412</v>
      </c>
      <c r="H7" s="6" t="n">
        <v>-42148</v>
      </c>
      <c r="I7" s="6" t="n">
        <v>-19049</v>
      </c>
      <c r="J7" s="6" t="n">
        <v>-6417</v>
      </c>
      <c r="K7" s="6" t="n">
        <v>-66324</v>
      </c>
      <c r="L7" s="6" t="n">
        <v>-47611</v>
      </c>
    </row>
    <row r="8" spans="1:12">
      <c r="A8" s="4" t="s">
        <v>94</v>
      </c>
      <c r="B8" s="8" t="n">
        <v>1638</v>
      </c>
      <c r="C8" s="8" t="n">
        <v>-2522</v>
      </c>
      <c r="D8" s="8" t="n">
        <v>-2743</v>
      </c>
      <c r="E8" s="8" t="n">
        <v>-2790</v>
      </c>
      <c r="F8" s="8" t="n">
        <v>-2714</v>
      </c>
      <c r="G8" s="8" t="n">
        <v>-2412</v>
      </c>
      <c r="H8" s="8" t="n">
        <v>-42148</v>
      </c>
      <c r="I8" s="8" t="n">
        <v>-19049</v>
      </c>
      <c r="J8" s="8" t="n">
        <v>-6417</v>
      </c>
      <c r="K8" s="8" t="n">
        <v>-66324</v>
      </c>
      <c r="L8" s="8" t="n">
        <v>1338</v>
      </c>
    </row>
    <row r="9" spans="1:12">
      <c r="A9" s="4" t="s">
        <v>821</v>
      </c>
      <c r="B9" s="10" t="n">
        <v>0.07000000000000001</v>
      </c>
      <c r="C9" s="10" t="n">
        <v>-0.11</v>
      </c>
      <c r="D9" s="10" t="n">
        <v>-0.12</v>
      </c>
      <c r="E9" s="10" t="n">
        <v>-0.12</v>
      </c>
      <c r="F9" s="10" t="n">
        <v>-0.12</v>
      </c>
      <c r="G9" s="10" t="n">
        <v>-0.1</v>
      </c>
      <c r="H9" s="10" t="n">
        <v>-13.88</v>
      </c>
      <c r="I9" s="10" t="n">
        <v>-6065.89</v>
      </c>
      <c r="J9" s="10" t="n">
        <v>-0.28</v>
      </c>
      <c r="K9" s="10" t="n">
        <v>-5.37</v>
      </c>
      <c r="L9" s="10" t="n">
        <v>426.52</v>
      </c>
    </row>
    <row r="10" spans="1:12">
      <c r="A10" s="4" t="s">
        <v>822</v>
      </c>
      <c r="B10" s="10" t="n">
        <v>0.07000000000000001</v>
      </c>
      <c r="C10" s="10" t="n">
        <v>-0.11</v>
      </c>
      <c r="D10" s="10" t="n">
        <v>-0.12</v>
      </c>
      <c r="E10" s="10" t="n">
        <v>-0.12</v>
      </c>
      <c r="F10" s="10" t="n">
        <v>-0.12</v>
      </c>
      <c r="G10" s="10" t="n">
        <v>-0.1</v>
      </c>
      <c r="H10" s="10" t="n">
        <v>-13.88</v>
      </c>
      <c r="I10" s="10" t="n">
        <v>-6065.89</v>
      </c>
      <c r="J10" s="10" t="n">
        <v>-0.28</v>
      </c>
      <c r="K10" s="10" t="n">
        <v>-5.37</v>
      </c>
      <c r="L10" s="10" t="n">
        <v>410.5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3</v>
      </c>
      <c r="B1" s="2" t="s">
        <v>409</v>
      </c>
      <c r="F1" s="2" t="s">
        <v>1</v>
      </c>
    </row>
    <row r="2" spans="1:8">
      <c r="B2" s="2" t="s">
        <v>32</v>
      </c>
      <c r="C2" s="2" t="s">
        <v>412</v>
      </c>
      <c r="D2" s="2" t="s">
        <v>413</v>
      </c>
      <c r="E2" s="2" t="s">
        <v>414</v>
      </c>
      <c r="F2" s="2" t="s">
        <v>2</v>
      </c>
      <c r="G2" s="2" t="s">
        <v>32</v>
      </c>
      <c r="H2" s="2" t="s">
        <v>73</v>
      </c>
    </row>
    <row r="3" spans="1:8">
      <c r="A3" s="3" t="s">
        <v>236</v>
      </c>
    </row>
    <row r="4" spans="1:8">
      <c r="A4" s="4" t="s">
        <v>824</v>
      </c>
      <c r="B4" s="8" t="n">
        <v>100</v>
      </c>
      <c r="C4" s="8" t="n">
        <v>100</v>
      </c>
      <c r="D4" s="8" t="n">
        <v>34000</v>
      </c>
      <c r="E4" s="8" t="n">
        <v>16200</v>
      </c>
      <c r="F4" s="8" t="n">
        <v>182</v>
      </c>
      <c r="G4" s="8" t="n">
        <v>50281</v>
      </c>
      <c r="H4" s="8" t="n">
        <v>30599</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3</v>
      </c>
    </row>
    <row r="3" spans="1:4">
      <c r="A3" s="3" t="s">
        <v>826</v>
      </c>
    </row>
    <row r="4" spans="1:4">
      <c r="A4" s="4" t="s">
        <v>827</v>
      </c>
      <c r="B4" s="8" t="n">
        <v>120</v>
      </c>
      <c r="C4" s="8" t="n">
        <v>209</v>
      </c>
      <c r="D4" s="8" t="n">
        <v>421</v>
      </c>
    </row>
    <row r="5" spans="1:4">
      <c r="A5" s="4" t="s">
        <v>828</v>
      </c>
      <c r="B5" s="6" t="n">
        <v>0</v>
      </c>
      <c r="C5" s="6" t="n">
        <v>0</v>
      </c>
      <c r="D5" s="6" t="n">
        <v>0</v>
      </c>
    </row>
    <row r="6" spans="1:4">
      <c r="A6" s="4" t="s">
        <v>829</v>
      </c>
      <c r="B6" s="6" t="n">
        <v>0</v>
      </c>
      <c r="C6" s="6" t="n">
        <v>0</v>
      </c>
      <c r="D6" s="6" t="n">
        <v>0</v>
      </c>
    </row>
    <row r="7" spans="1:4">
      <c r="A7" s="4" t="s">
        <v>830</v>
      </c>
      <c r="B7" s="6" t="n">
        <v>-31</v>
      </c>
      <c r="C7" s="6" t="n">
        <v>-89</v>
      </c>
      <c r="D7" s="6" t="n">
        <v>-212</v>
      </c>
    </row>
    <row r="8" spans="1:4">
      <c r="A8" s="4" t="s">
        <v>831</v>
      </c>
      <c r="B8" s="8" t="n">
        <v>89</v>
      </c>
      <c r="C8" s="8" t="n">
        <v>120</v>
      </c>
      <c r="D8" s="8" t="n">
        <v>2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87</v>
      </c>
    </row>
    <row r="4" spans="1:2">
      <c r="A4" s="4" t="s">
        <v>3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Summary of Basis of Presentatio</vt:lpstr>
      <vt:lpstr>Inventories</vt:lpstr>
      <vt:lpstr>Property, Plant and Equipment, </vt:lpstr>
      <vt:lpstr>Accrued Expenses</vt:lpstr>
      <vt:lpstr>Subordinated Notes</vt:lpstr>
      <vt:lpstr>Senior Convertible Notes</vt:lpstr>
      <vt:lpstr>Convertible Notes</vt:lpstr>
      <vt:lpstr>Revolving Line of Credit</vt:lpstr>
      <vt:lpstr>Interest Expense</vt:lpstr>
      <vt:lpstr>Other Long-term Liabilities</vt:lpstr>
      <vt:lpstr>Commitments and Contingencies</vt:lpstr>
      <vt:lpstr>Conversion of Redeemable Conver</vt:lpstr>
      <vt:lpstr>Stockholders' Equity</vt:lpstr>
      <vt:lpstr>Employee Benefit Plan</vt:lpstr>
      <vt:lpstr>Employee Stock Ownership Plans</vt:lpstr>
      <vt:lpstr>Net Income (Loss) Per Share</vt:lpstr>
      <vt:lpstr>Income Taxes</vt:lpstr>
      <vt:lpstr>Subsequent Events</vt:lpstr>
      <vt:lpstr>Quarterly Results of Operations</vt:lpstr>
      <vt:lpstr>Valuation and Qualifying Accoun</vt:lpstr>
      <vt:lpstr>Description of Business (Polici</vt:lpstr>
      <vt:lpstr>Summary of Basis of Presentat29</vt:lpstr>
      <vt:lpstr>Inventories (Tables)</vt:lpstr>
      <vt:lpstr>Property, Plant and Equipment31</vt:lpstr>
      <vt:lpstr>Accrued Expenses (Tables)</vt:lpstr>
      <vt:lpstr>Subordinated Notes (Tables)</vt:lpstr>
      <vt:lpstr>Convertible Notes (Tables)</vt:lpstr>
      <vt:lpstr>Interest Expense (Tables)</vt:lpstr>
      <vt:lpstr>Other Long-term Liabilities (Ta</vt:lpstr>
      <vt:lpstr>Commitments and Contingencies (</vt:lpstr>
      <vt:lpstr>Employee Stock Ownership Plans </vt:lpstr>
      <vt:lpstr>Net Income (Loss) Per Share (Ta</vt:lpstr>
      <vt:lpstr>Income Taxes (Tables)</vt:lpstr>
      <vt:lpstr>Quarterly Results of Operatio41</vt:lpstr>
      <vt:lpstr>Description of Business - Addit</vt:lpstr>
      <vt:lpstr>Summary of Basis of Presentat43</vt:lpstr>
      <vt:lpstr>Summary of Basis of Presentat44</vt:lpstr>
      <vt:lpstr>Inventories - Schedule of Inven</vt:lpstr>
      <vt:lpstr>Property, Plant and Equipment46</vt:lpstr>
      <vt:lpstr>Property, Plant and Equipment47</vt:lpstr>
      <vt:lpstr>Property, Plant and Equipment48</vt:lpstr>
      <vt:lpstr>Accrued Expenses - Schedule of </vt:lpstr>
      <vt:lpstr>Subordinated Notes - Additional</vt:lpstr>
      <vt:lpstr>Subordinated Notes - Schedule o</vt:lpstr>
      <vt:lpstr>Senior Convertible Notes - Addi</vt:lpstr>
      <vt:lpstr>Senior Convertible Notes - Summ</vt:lpstr>
      <vt:lpstr>Senior Convertible Notes - Sche</vt:lpstr>
      <vt:lpstr>Convertible Notes - Additional </vt:lpstr>
      <vt:lpstr>Convertible Notes - Summary of </vt:lpstr>
      <vt:lpstr>Convertible Notes - Schedule of</vt:lpstr>
      <vt:lpstr>Revolving Line of Credit - Addi</vt:lpstr>
      <vt:lpstr>Interest Expense - Summary of I</vt:lpstr>
      <vt:lpstr>Interest Expense - Summary of60</vt:lpstr>
      <vt:lpstr>Other Long-term Liabilities - S</vt:lpstr>
      <vt:lpstr>Other Long-term Liabilities -62</vt:lpstr>
      <vt:lpstr>Other Long-term Liabilities - A</vt:lpstr>
      <vt:lpstr>Commitments and Contingencies -</vt:lpstr>
      <vt:lpstr>Commitments and Contingencies65</vt:lpstr>
      <vt:lpstr>Commitments and Contingencies66</vt:lpstr>
      <vt:lpstr>Conversion of Redeemable Conv67</vt:lpstr>
      <vt:lpstr>Stockholders' Equity - Addition</vt:lpstr>
      <vt:lpstr>Employee Benefit Plan - Additio</vt:lpstr>
      <vt:lpstr>Employee Stock Ownership Plan70</vt:lpstr>
      <vt:lpstr>Employee Stock Ownership Plan71</vt:lpstr>
      <vt:lpstr>Employee Stock Ownership Plan72</vt:lpstr>
      <vt:lpstr>Employee Stock Ownership Plan73</vt:lpstr>
      <vt:lpstr>Employee Stock Ownership Plan74</vt:lpstr>
      <vt:lpstr>Net Income (Loss) Per Share - C</vt:lpstr>
      <vt:lpstr>Net Income (Loss) Per Share - A</vt:lpstr>
      <vt:lpstr>Net Income (Loss) Per Share - S</vt:lpstr>
      <vt:lpstr>Income Taxes - Schedule of Reco</vt:lpstr>
      <vt:lpstr>Income Taxes - Schedule of Defe</vt:lpstr>
      <vt:lpstr>Income Taxes - Additional Infor</vt:lpstr>
      <vt:lpstr>Subsequent Events - Additional </vt:lpstr>
      <vt:lpstr>Quarterly Results of Operatio82</vt:lpstr>
      <vt:lpstr>Quarterly Results of Operatio83</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7:28Z</dcterms:created>
  <dcterms:modified xmlns:dcterms="http://purl.org/dc/terms/" xmlns:xsi="http://www.w3.org/2001/XMLSchema-instance" xsi:type="dcterms:W3CDTF">2016-03-04T16:07:28Z</dcterms:modified>
  <dc:title xmlns:dc="http://purl.org/dc/elements/1.1/">Untitled</dc:title>
  <dc:description xmlns:dc="http://purl.org/dc/elements/1.1/"/>
  <dc:subject xmlns:dc="http://purl.org/dc/elements/1.1/"/>
  <cp:keywords/>
  <cp:category/>
</cp:coreProperties>
</file>